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LOSS PER COMMON SHARE" sheetId="8" state="visible" r:id="rId8"/>
    <sheet xmlns:r="http://schemas.openxmlformats.org/officeDocument/2006/relationships" name="RESEARCH AND DEVELOPMENT EXPENS" sheetId="9" state="visible" r:id="rId9"/>
    <sheet xmlns:r="http://schemas.openxmlformats.org/officeDocument/2006/relationships" name="RECENT ACCOUNTING PRONOUNCEMENT" sheetId="10" state="visible" r:id="rId10"/>
    <sheet xmlns:r="http://schemas.openxmlformats.org/officeDocument/2006/relationships" name="EQUITY TRANSACTIONS IN THE SIX " sheetId="11" state="visible" r:id="rId11"/>
    <sheet xmlns:r="http://schemas.openxmlformats.org/officeDocument/2006/relationships" name="RELATED PARTY TRANSACTIONS" sheetId="12" state="visible" r:id="rId12"/>
    <sheet xmlns:r="http://schemas.openxmlformats.org/officeDocument/2006/relationships" name="OTHER CURRENT LIABILITIES" sheetId="13" state="visible" r:id="rId13"/>
    <sheet xmlns:r="http://schemas.openxmlformats.org/officeDocument/2006/relationships" name="STOCK COMPENSATION" sheetId="14" state="visible" r:id="rId14"/>
    <sheet xmlns:r="http://schemas.openxmlformats.org/officeDocument/2006/relationships" name="WARRANTS" sheetId="15" state="visible" r:id="rId15"/>
    <sheet xmlns:r="http://schemas.openxmlformats.org/officeDocument/2006/relationships" name="GOVERNMENT CONTRACTS AND RELATE" sheetId="16" state="visible" r:id="rId16"/>
    <sheet xmlns:r="http://schemas.openxmlformats.org/officeDocument/2006/relationships" name="SEG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NATURE OF BUSINESS AND BASIS _2" sheetId="20" state="visible" r:id="rId20"/>
    <sheet xmlns:r="http://schemas.openxmlformats.org/officeDocument/2006/relationships" name="RESEARCH AND DEVELOPMENT EXPE_2" sheetId="21" state="visible" r:id="rId21"/>
    <sheet xmlns:r="http://schemas.openxmlformats.org/officeDocument/2006/relationships" name="EQUITY TRANSACTIONS IN THE SI_2" sheetId="22" state="visible" r:id="rId22"/>
    <sheet xmlns:r="http://schemas.openxmlformats.org/officeDocument/2006/relationships" name="RELATED PARTY TRANSACTIONS (Tab" sheetId="23" state="visible" r:id="rId23"/>
    <sheet xmlns:r="http://schemas.openxmlformats.org/officeDocument/2006/relationships" name="OTHER CURRENT LIABILITIES (Tabl" sheetId="24" state="visible" r:id="rId24"/>
    <sheet xmlns:r="http://schemas.openxmlformats.org/officeDocument/2006/relationships" name="STOCK COMPENSATION (Tables)" sheetId="25" state="visible" r:id="rId25"/>
    <sheet xmlns:r="http://schemas.openxmlformats.org/officeDocument/2006/relationships" name="WARRANTS (Tables)" sheetId="26" state="visible" r:id="rId26"/>
    <sheet xmlns:r="http://schemas.openxmlformats.org/officeDocument/2006/relationships" name="SEGMENTS (Tables)" sheetId="27" state="visible" r:id="rId27"/>
    <sheet xmlns:r="http://schemas.openxmlformats.org/officeDocument/2006/relationships" name="NATURE OF BUSINESS AND BASIS _3" sheetId="28" state="visible" r:id="rId28"/>
    <sheet xmlns:r="http://schemas.openxmlformats.org/officeDocument/2006/relationships" name="LOSS PER COMMON SHARE (Details " sheetId="29" state="visible" r:id="rId29"/>
    <sheet xmlns:r="http://schemas.openxmlformats.org/officeDocument/2006/relationships" name="RESEARCH AND DEVELOPMENT EXPE_3" sheetId="30" state="visible" r:id="rId30"/>
    <sheet xmlns:r="http://schemas.openxmlformats.org/officeDocument/2006/relationships" name="EQUITY TRANSACTIONS (Details - " sheetId="31" state="visible" r:id="rId31"/>
    <sheet xmlns:r="http://schemas.openxmlformats.org/officeDocument/2006/relationships" name="EQUITY TRANSACTIONS IN THE SI_3"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 xmlns:r="http://schemas.openxmlformats.org/officeDocument/2006/relationships" name="OTHER CURRENT LIABILITIES (Deta" sheetId="35" state="visible" r:id="rId35"/>
    <sheet xmlns:r="http://schemas.openxmlformats.org/officeDocument/2006/relationships" name="STOCK COMPENSATION (Details - S" sheetId="36" state="visible" r:id="rId36"/>
    <sheet xmlns:r="http://schemas.openxmlformats.org/officeDocument/2006/relationships" name="STOCK COMPENSATION (Details - O" sheetId="37" state="visible" r:id="rId37"/>
    <sheet xmlns:r="http://schemas.openxmlformats.org/officeDocument/2006/relationships" name="STOCK COMPENSATION (Details -_2" sheetId="38" state="visible" r:id="rId38"/>
    <sheet xmlns:r="http://schemas.openxmlformats.org/officeDocument/2006/relationships" name="STOCK COMPENSATION (Details Nar" sheetId="39" state="visible" r:id="rId39"/>
    <sheet xmlns:r="http://schemas.openxmlformats.org/officeDocument/2006/relationships" name="WARRANTS (Details)" sheetId="40" state="visible" r:id="rId40"/>
    <sheet xmlns:r="http://schemas.openxmlformats.org/officeDocument/2006/relationships" name="GOVERNMENT CONTRACTS AND RELA_2" sheetId="41" state="visible" r:id="rId41"/>
    <sheet xmlns:r="http://schemas.openxmlformats.org/officeDocument/2006/relationships" name="SEGMENTS (Details)"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1-37487</t>
        </is>
      </c>
    </row>
    <row r="13">
      <c r="A13" s="4" t="inlineStr">
        <is>
          <t>Entity Registrant Name</t>
        </is>
      </c>
      <c r="B13" s="4" t="inlineStr">
        <is>
          <t>AETHLON MEDICAL, INC.</t>
        </is>
      </c>
    </row>
    <row r="14">
      <c r="A14" s="4" t="inlineStr">
        <is>
          <t>Entity Central Index Key</t>
        </is>
      </c>
      <c r="B14" s="4" t="inlineStr">
        <is>
          <t>0000882291</t>
        </is>
      </c>
    </row>
    <row r="15">
      <c r="A15" s="4" t="inlineStr">
        <is>
          <t>Entity Tax Identification Number</t>
        </is>
      </c>
      <c r="B15" s="4" t="inlineStr">
        <is>
          <t>13-3632859</t>
        </is>
      </c>
    </row>
    <row r="16">
      <c r="A16" s="4" t="inlineStr">
        <is>
          <t>Entity Incorporation, State or Country Code</t>
        </is>
      </c>
      <c r="B16" s="4" t="inlineStr">
        <is>
          <t>NV</t>
        </is>
      </c>
    </row>
    <row r="17">
      <c r="A17" s="4" t="inlineStr">
        <is>
          <t>Entity Address, Address Line One</t>
        </is>
      </c>
      <c r="B17" s="4" t="inlineStr">
        <is>
          <t>11555 SORRENTO VALLEY ROAD</t>
        </is>
      </c>
    </row>
    <row r="18">
      <c r="A18" s="4" t="inlineStr">
        <is>
          <t>Entity Address, Address Line Two</t>
        </is>
      </c>
      <c r="B18" s="4" t="inlineStr">
        <is>
          <t>SUITE 203</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21</t>
        </is>
      </c>
    </row>
    <row r="22">
      <c r="A22" s="4" t="inlineStr">
        <is>
          <t>City Area Code</t>
        </is>
      </c>
      <c r="B22" s="4" t="inlineStr">
        <is>
          <t>619</t>
        </is>
      </c>
    </row>
    <row r="23">
      <c r="A23" s="4" t="inlineStr">
        <is>
          <t>Local Phone Number</t>
        </is>
      </c>
      <c r="B23" s="4" t="inlineStr">
        <is>
          <t>941-036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53972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3" customWidth="1" min="2" max="2"/>
  </cols>
  <sheetData>
    <row r="1">
      <c r="A1" s="1" t="inlineStr">
        <is>
          <t>RECENT ACCOUNTING PRONOUNCEMENTS</t>
        </is>
      </c>
      <c r="B1" s="2" t="inlineStr">
        <is>
          <t>6 Months Ended</t>
        </is>
      </c>
    </row>
    <row r="2">
      <c r="B2" s="2" t="inlineStr">
        <is>
          <t>Sep. 30, 2021</t>
        </is>
      </c>
    </row>
    <row r="3">
      <c r="A3" s="3" t="inlineStr">
        <is>
          <t>Accounting Changes and Error Corrections [Abstract]</t>
        </is>
      </c>
    </row>
    <row r="4">
      <c r="A4" s="4" t="inlineStr">
        <is>
          <t>RECENT ACCOUNTING PRONOUNCEMENTS</t>
        </is>
      </c>
      <c r="B4" s="4" t="inlineStr">
        <is>
          <t xml:space="preserve">4. RECENT ACCOUNTING PRONOUNCEMENTS N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TRANSACTIONS IN THE SIX MONTHS ENDED SEPTEMBER 30, 2021</t>
        </is>
      </c>
      <c r="B1" s="2" t="inlineStr">
        <is>
          <t>6 Months Ended</t>
        </is>
      </c>
    </row>
    <row r="2">
      <c r="B2" s="2" t="inlineStr">
        <is>
          <t>Sep. 30, 2021</t>
        </is>
      </c>
    </row>
    <row r="3">
      <c r="A3" s="3" t="inlineStr">
        <is>
          <t>Equity [Abstract]</t>
        </is>
      </c>
    </row>
    <row r="4">
      <c r="A4" s="4" t="inlineStr">
        <is>
          <t>EQUITY TRANSACTIONS IN THE SIX MONTHS ENDED SEPTEMBER 30, 2021</t>
        </is>
      </c>
      <c r="B4" s="4" t="inlineStr">
        <is>
          <t xml:space="preserve">5. EQUITY TRANSACTIONS IN THE SIX MONTHS ENDED SEPTEMBER 30,
2021 Common Stock Sales Agreement with H.C. Wainwright &amp; Co., LLC On March 22, 2021, we entered into an At the Market
Offering Agreement, or the Offering Agreement, with H.C. Wainwright &amp; Co., LLC, or Wainwright, as sales agent, pursuant to which we
may offer and sell shares of our common stock, from time to time as set forth in the Offering Agreement. The offering
was registered under the , pursuant
to our shelf registration statement on Form pursuant to which we may offer and sell shares of
common stock having an aggregate offering price of up to $5,080,000 from time to time. Subject to the terms and conditions set forth
in the Offering Agreement, Wainwright agreed to use its commercially reasonable efforts consistent with its normal trading and sales practices
to sell the shares under the Offering Agreement from time to time, based upon our instructions. We provided Wainwright with customary
indemnification rights under the Offering Agreement, and Wainwright is entitled to a commission at a fixed rate equal to three percent
of the gross proceeds per share sold. In addition, we agreed to reimburse Wainwright for certain specified expenses in connection with
entering into the Offering Agreement. The Offering Agreement will terminate upon the written termination by either party as permitted
thereunder. Sales of the shares, if any, under the Offering
Agreement will be made in transactions that are deemed to be “at the market offerings” as defined in Rule 415 under the Securities
Act, including sales made by means of ordinary brokers’ transactions, including on the Nasdaq Capital Market, at market prices or
as otherwise agreed with Wainwright. We have no obligation under the Offering Agreement to sell any of the shares, and, at any time, we
may suspend offers under the Offering Agreement or terminate the agreement. In the six months ended September 30, 2021, we
raised aggregate net proceeds under the Offering Agreement described above of $ 4,947,785 126,922 2,154 626,000 7.90 Registered Direct Financing In the six months ended September 30, 2021, we
sold an aggregate of 1,380,555 9.00 11,659,044 Warrant Exercises In the six months ended September 30, 2021, pursuant
to the exercise of outstanding warrants to purchase 531,167 820,938 Also in the six months ended September 30, 2021,
pursuant to the exercise of 874,664 675,554 199,110 Stock Option Exercises In the six months ended September 30, 2021, former
employees paid us an aggregate of $ 28,325 11,562 Restricted Stock Unit Grants In 2012, as amended through October 30, 2020,
our Board of Directors established the Non-Employee Directors Compensation Program, to provide for cash and equity compensation for persons
serving as non-employee directors of the Company. Under this program, each new director receives either stock options or a grant of restricted
stock units, or RSUs, as well as an annual grant of RSUs at the beginning of each fiscal year. The RSUs are subject to vesting and represent
the right to be issued on a future date shares of our common stock upon vesting. On April 1, 2021, pursuant to the terms of the
Company’s 2012 Non-Employee Directors Compensation Program, as amended, or the Directors Plan, the Compensation Committee of the
Board granted RSUs under the Company’s 2020 Equity Incentive Plan, or the 2020 Plan, to each non-employee director of the Company.
The Director’s Plan provides for a grant of $50,000 worth of RSUs at the beginning of each fiscal year, priced at the average for
the closing prices for the five days preceding and including the date of grant, or $2.06 per share as of April 1, 2021. Each eligible
director was granted an RSU in the amount of 24,295 In June 2021, 18,221 7,289 35,786 In September 2021, 18,221 7,289 28,134 RSUs outstanding that have vested as of, and are
expected to vest subsequent to, September 30, 2021 are as follows:
Schedule of RSU activity
Number of RSUs
Vested –
Expected to vest 36,443
Total 36,4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 xml:space="preserve">6. RELATED PARTY TRANSACTIONS During the three months ended September 30, 2021,
we accrued unpaid fees of $ 52,000
Due to related parties
September 30, March 31,
Accrued Board fees $ 52,000 $ 52,000
Accrued vacation to all employees 82,207 66,520
Total due to related parties $ 134,207 $ 118,5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Sep. 30, 2021</t>
        </is>
      </c>
    </row>
    <row r="3">
      <c r="A3" s="3" t="inlineStr">
        <is>
          <t>Other Liabilities Disclosure [Abstract]</t>
        </is>
      </c>
    </row>
    <row r="4">
      <c r="A4" s="4" t="inlineStr">
        <is>
          <t>OTHER CURRENT LIABILITIES</t>
        </is>
      </c>
      <c r="B4" s="4" t="inlineStr">
        <is>
          <t xml:space="preserve">7. OTHER CURRENT LIABILITIES Other current liabilities were comprised of the following items:
Other Current Liabilities
September 30, March 31,
2021 2021
Accrued separation expenses for former executive (see Note 12) $ 50,249 $ 284,270
Accrued professional fees 420,868 477,366
Total other current liabilities $ 471,117 $ 761,6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6 Months Ended</t>
        </is>
      </c>
    </row>
    <row r="2">
      <c r="B2" s="2" t="inlineStr">
        <is>
          <t>Sep. 30, 2021</t>
        </is>
      </c>
    </row>
    <row r="3">
      <c r="A3" s="3" t="inlineStr">
        <is>
          <t>Equity [Abstract]</t>
        </is>
      </c>
    </row>
    <row r="4">
      <c r="A4" s="4" t="inlineStr">
        <is>
          <t>STOCK COMPENSATION</t>
        </is>
      </c>
      <c r="B4" s="4" t="inlineStr">
        <is>
          <t xml:space="preserve">8. STOCK COMPENSATION The following tables summarize share-based compensation expenses relating
to RSUs and stock options and the effect on basic and diluted loss per common share during the three and six month periods ended September
30, 2021 and 2020:
Share-based compensation expense relating to RSUs
Three Months Three Months Six Months Six Months
Vesting of stock options and restricted stock units $ 201,061 $ 167,042 $ 321,216 $ 251,249
Total stock-based compensation expense $ 201,061 $ 167,042 $ 321,216 $ 251,249
Weighted average number of common shares outstanding – basic and diluted 15,386,486 12,070,592 14,114,639 10,845,049
Basic and diluted loss per common share attributable to stock-based compensation expense $ (0.01 ) $ (0.01 ) $ (0.02 ) $ (0.02 ) All of the stock-based compensation expense recorded
during the six months ended September 30, 2021 and 2020, an aggregate of $ 321,216 251,249 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six months ended September 30, 2021 was insignificant. Stock Option Activity During the six months ended September 30, 2021,
we issued a stock option grant to our Chief Executive Officer, or CEO, for the purchase of 266,888 5.17 From February 2020 through May 2020, our compensation
committee granted 521,476 Under the 2020 Plan, up to 1,842,556 Stock options outstanding that have vested as of September 30, 2021
and stock options that are expected to vest subsequent to September 30, 2021 are as follows:
Options outstanding that have vested and are expected to vest
Number of Weighted Weighted
Vested 87,685 $ 8.10 7.98
Expected to vest 908,896 $ 2.78 9.19
Total 996,581 A summary of stock option activity during the six months ended September
30, 2021 is presented below:
Schedule of stock option activity
Amount Range of Weighted
Stock options outstanding at March 31, 2021 844,089 $ 1.28 - 142.50 $ 3.07
Exercised (11,562 ) $ 2.45 $ 2.45
Granted 266,888 $ 5.17 $ 5.17
Cancelled/Expired (102,834 ) $ 2.45 – 25.20 $ 6.83
Stock options outstanding at September 30, 2021 996,581 $ 1.28 - 142.50 $ 3.25
Stock options exercisable at September 30, 2021 87,685 $ 1.28 - 142.50 $ 7.98 On September 30, 2021, our outstanding stock options
had an intrinsic value of approximately $ 610,000 3.86 At September 30, 2021, there was approximately
$ 3,521,000 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Sep. 30, 2021</t>
        </is>
      </c>
    </row>
    <row r="3">
      <c r="A3" s="3" t="inlineStr">
        <is>
          <t>Warrants</t>
        </is>
      </c>
    </row>
    <row r="4">
      <c r="A4" s="4" t="inlineStr">
        <is>
          <t>WARRANTS</t>
        </is>
      </c>
      <c r="B4" s="4" t="inlineStr">
        <is>
          <t xml:space="preserve">9. WARRANTS During the six months ended September 30, 2021 and 2020, we did not
issue any warrants. A summary of warrant activity during the six months ended September
30, 2021 is presented below:
Schedule of Warrant Activity
Amount Range of Weighted
Warrants outstanding at March 31, 2021 1,991,973 $ 1.50 – 99.00 $ 5.23
Exercised (1,206,721 ) $ 1.50 – 2.50 $ 2.21
Cancelled/Expired (201,410 ) $ 2.50 – 99.00 $ 3.73
Warrants outstanding at September 30, 2021 583,842 $ 1.50 – 91.50 $ 11.97
Warrants exercisable at September 30, 2021 583,842 $ 1.50 – 91.50 $ 11.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VERNMENT CONTRACTS AND RELATED REVENUE RECOGNITION</t>
        </is>
      </c>
      <c r="B1" s="2" t="inlineStr">
        <is>
          <t>6 Months Ended</t>
        </is>
      </c>
    </row>
    <row r="2">
      <c r="B2" s="2" t="inlineStr">
        <is>
          <t>Sep. 30, 2021</t>
        </is>
      </c>
    </row>
    <row r="3">
      <c r="A3" s="3" t="inlineStr">
        <is>
          <t>Revenue from Contract with Customer [Abstract]</t>
        </is>
      </c>
    </row>
    <row r="4">
      <c r="A4" s="4" t="inlineStr">
        <is>
          <t>GOVERNMENT CONTRACTS AND RELATED REVENUE RECOGNITION</t>
        </is>
      </c>
      <c r="B4" s="4" t="inlineStr">
        <is>
          <t xml:space="preserve">10. GOVERNMENT CONTRACTS AND RELATED REVENUE RECOGNITION We entered into the following contract with the National Cancer Institute,
or NCI, part of the National Institutes of Health, or NIH, over the past two years: Phase 2 Melanoma Cancer Contract On September 12, 2019, the NCI awarded to us an
SBIR Phase II Award Contract, for NIH/NCI Topic 359, entitled “A Device Prototype for Isolation of Melanoma Exosomes for Diagnostics
and Treatment Monitoring”, or the Award Contract. The Award Contract amount is $ 1,860,561 The work to be performed pursuant to this Award
Contract will focus on melanoma exosomes. This work follows from our completion of a Phase I contract for the Topic 359 solicitation that
ran from September 2017 through June 2018, as described below. Following on the Phase I work, the deliverables in the Phase II program
involve the design and testing of a pre-commercial prototype of a more advanced version of the exosome isolation platform. We recorded $229,698 We did not record any government contract revenue
during the six months ended September 30, 2020 as we did not achieve certain milestones for that period. Subaward with University of Pittsburgh In 2020, we entered into a cost reimbursable subaward
arrangement with the University of Pittsburgh in connection with an NIH contract entitled “Depleting Exosomes to Improve Responses
to Immune Therapy in HNNCC.” Our share of the award is $ 256,750 34,2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Sep. 30, 2021</t>
        </is>
      </c>
    </row>
    <row r="3">
      <c r="A3" s="3" t="inlineStr">
        <is>
          <t>Segment Reporting [Abstract]</t>
        </is>
      </c>
    </row>
    <row r="4">
      <c r="A4" s="4" t="inlineStr">
        <is>
          <t>SEGMENTS</t>
        </is>
      </c>
      <c r="B4" s="4" t="inlineStr">
        <is>
          <t xml:space="preserve">11. SEGMENTS We operate our businesses principally through
two reportable segments: Aethlon, which represents our therapeutic business activities, and ESI, which represents our diagnostic business
activities. Our reportable segments have been determined based on the nature of the potential products being developed. We record discrete
financial information for ESI and our chief operating decision maker reviews ESI’s operating results in order to make decisions
about resources to be allocated to the ESI segment and to assess its performance. Aethlon’s revenue is generated primarily
from government contracts to date and ESI does not have any revenues. We have not included any allocation of corporate overhead to
the ESI segment. The following tables set forth certain information regarding our segments:
Schedule of segment activity
Six Months Ended September 30,
2021 2020
Revenues:
Aethlon $ 263,932 $ –
ESI – –
Total Revenues $ 263,932 $ –
Operating Losses:
Aethlon $ (4,097,441 ) $ (3,174,095 )
ESI (9,801 ) (8,440 )
Total Operating Loss $ (4,107,242 ) $ (3,182,535 )
Net Losses:
Aethlon $ (4,097,441 ) $ (3,174,095 )
ESI (9,801 ) (8,440 )
Net Loss Before Non-Controlling Interests $ (4,107,242 ) $ (3,182,535 )
Cash:
Aethlon $ 23,224,728 $ 14,473,035
ESI 197 197
Total Cash $ 23,224,925 $ 14,473,232
Total Assets:
Aethlon $ 23,873,988 $ 15,056,193
ESI 197 197
Total Assets $ 23,874,185 $ 15,056,390
Capital Expenditures:
Aethlon $ 78,861 $ 23,137
ESI – –
Capital Expenditures $ 78,861 $ 23,137
Depreciation and Amortization:
Aethlon $ 80,690 $ 18,041
ESI – –
Total Depreciation and Amortization $ 80,690 $ 18,0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 xml:space="preserve">12. COMMITMENTS AND CONTINGENCIES CONTRACTUAL OBLIGATIONS AND COMMITMENTS On September 29, 2021, we entered into an agreement
with PPD, Inc., a leading global contract research organization, for PPD to oversee our clinical studies investigating the Hemopurifier
(the PPD Agreement). Pursuant to the PPD Agreement, PPD agreed to manage our ongoing study of the Hemopurifier for patients who are critically
ill with COVID-19 (NCT04595903), with the option for the parties to agree to include additional studies under the PPD Agreement. The agreement
has a five year term, but may be extended by mutual agreement. The PPD Agreement also may be terminated by Aethlon without cause upon
30 days’ prior written notice and may be terminated by either party following notice for breach or insolvency of the other party. SEPARATION AGREEMENT On October 30, 2020, we entered into a Separation
Agreement with Timothy Rodell, M.D., our former Chief Executive Officer, or the Separation Agreement. Under the Separation Agreement,
we agreed to pay Dr. Rodell a total of $ 444,729 The total expense accrued at September 30, 2021
relating to the Separation Agreement, was $ 50,249 LEASE COMMITMENTS In September 2021, our lease of approximately
2,600 square feet of executive office space at 9635 Granite Ridge Drive, Suite 100, San Diego , We rent approximately 1,700 square feet of laboratory
space at 11585 Sorrento Valley Road, Suite 109, San Diego, California 92121 at the rate of $6,148 per month on a one-year lease that originally
was to expire on November 30, 2020. In December 2020, we entered into a short-term lease extension running from December 1, 2020 through
the completion date of our construction of our new laboratory space which is adjacent to our current laboratory and is expected to be
completed in the December 2021 quarter. In addition, we rent a mobile clean room on a
short term basis where we will house our manufacturing operations until our permanent manufacturing space is completed. We paid approximately
$59,000 in rent expense to lease the mobile clean room during the three months ended September 30, 2021. Overall, our rent expense, which is included in
general and administrative expenses, approximated $ 167,000 94,000 During the fiscal year ended March 31, 2020, we
adopted ASU Topic 842 on April 1, 2019 utilizing the alternative transition method allowed for under this guidance. As a result, we recorded
lease liabilities and right-of-use lease assets of $ 228,694 We also elected the short-term lease recognition
exemption for our laboratory lease and therefore, we did not recognize right-of-use assets or lease liabilities at adoption. As the corporate office lease has ended, as of
September 30, 2021, we no longer carried any right-of-use lease assets or lease liabilities. In December 2020, we entered into an agreement
to lease approximately 2,823 square feet of office space and 1,807 square feet of laboratory space. The agreement carries a term of 63
months and we will commence paying rent when we take occupancy of those spaces, which is expected to occur in the fourth quarter of 2021.
We are currently operating out of the office space located at 11555 Sorrento Valley Road, Suite 203, San Diego, CA 92121, while construction
is being completed. Upon taking occupancy of the new lab and office
spaces, we will record lease liabilities and right-of-use lease assets related to this agreement on our balance sheet. We estimate that
the present value of the contractual payments under the lease agreement to be approximately $ 806,000 In addition, the new lease agreement required
us to post a standby letter of credit in favor of the landlord in the amount of $ 46,726 In October 2021, we entered into another lease
for an initial period of 58 months for (i) approximately 22,260 square feet of space located at 11588 Sorrento Valley Road, San Diego,
California 92121 (the “Building”) and (ii) 2,655 square feet of space located in the Building and commonly known as Suite
18 to house our manufacturing operations (see Note 13). That manufacturing space is located at 11588 Sorrento Valley Road, San Diego,
California 92121 and it is near our new lab and office locations. We anticipate that the landlord will complete construction on this new
space in the second or third quarter of 2022 and we will take occupancy at that time. The initial base rent for the manufacturing space
will be $12,080 per month. The lease for the manufacturing space required
us to post a standby letter of credit in favor of the landlord in the amount of $ 40,780 LEGAL MATTER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We are not presently
a party to any pending or threatened legal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 xml:space="preserve">13. SUBSEQUENT EVENTS Management has evaluated events subsequent to
September 30, 2021 through the date that the accompanying condensed consolidated financial statements were filed with the SEC for transactions
and other events which may require adjustment of and/or disclosure in such financial statements. New Lease Arrangement In October 2021, we entered into another lease for an initial period
of 58 months for (i) approximately 22,260 square feet of space located at 11588 Sorrento Valley Road, San Diego, California 92121 (the
“Building”) and (ii) 2,655 square feet of space located in the Building and commonly known as Suite 18 to house our manufacturing
operations (see Note 12). That manufacturing space is located near our new lab and office locations. We anticipate that the landlord will
complete construction on this new space in the second or third quarter of 2022 and we will take occupancy at that time. The initial base
rent for the manufacturing space will be $12,080 per month. The lease for the manufacturing space required
us to post a standby letter of credit in favor of the landlord in the amount of $40,780 in lieu of a security deposit. We arranged for
our bank to issue the standby letter of credit in October 2021 and transferred a like amount to a restricted certificate of deposit which
secured the bank’s risk in issuing that letter of credit. We will classify that restricted certificate of deposit on our balance
sheet as restricted cash. Clinical Trial in India In October 2021, we obtained ethics review board approval and entered
into a clinical trial agreement with Medanta Medicity Hospital, a multi-specialty hospital in Delhi NCR, India for a Covid-19 clinical
trial at that loc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Mar. 31, 2021</t>
        </is>
      </c>
    </row>
    <row r="2">
      <c r="A2" s="3" t="inlineStr">
        <is>
          <t>Current assets</t>
        </is>
      </c>
    </row>
    <row r="3">
      <c r="A3" s="4" t="inlineStr">
        <is>
          <t>Cash</t>
        </is>
      </c>
      <c r="B3" s="6" t="n">
        <v>23224925</v>
      </c>
      <c r="C3" s="6" t="n">
        <v>9861575</v>
      </c>
    </row>
    <row r="4">
      <c r="A4" s="4" t="inlineStr">
        <is>
          <t>Accounts receivable</t>
        </is>
      </c>
      <c r="B4" s="5" t="n">
        <v>131966</v>
      </c>
      <c r="C4" s="5" t="n">
        <v>149082</v>
      </c>
    </row>
    <row r="5">
      <c r="A5" s="4" t="inlineStr">
        <is>
          <t>Prepaid expenses and other current assets</t>
        </is>
      </c>
      <c r="B5" s="5" t="n">
        <v>212308</v>
      </c>
      <c r="C5" s="5" t="n">
        <v>341081</v>
      </c>
    </row>
    <row r="6">
      <c r="A6" s="4" t="inlineStr">
        <is>
          <t>Total current assets</t>
        </is>
      </c>
      <c r="B6" s="5" t="n">
        <v>23569199</v>
      </c>
      <c r="C6" s="5" t="n">
        <v>10351738</v>
      </c>
    </row>
    <row r="7">
      <c r="A7" s="4" t="inlineStr">
        <is>
          <t>Property and equipment, net</t>
        </is>
      </c>
      <c r="B7" s="5" t="n">
        <v>213625</v>
      </c>
      <c r="C7" s="5" t="n">
        <v>160976</v>
      </c>
    </row>
    <row r="8">
      <c r="A8" s="4" t="inlineStr">
        <is>
          <t>Right-of-use lease asset</t>
        </is>
      </c>
      <c r="B8" s="5" t="n">
        <v>0</v>
      </c>
      <c r="C8" s="5" t="n">
        <v>40363</v>
      </c>
    </row>
    <row r="9">
      <c r="A9" s="4" t="inlineStr">
        <is>
          <t>Patents, net</t>
        </is>
      </c>
      <c r="B9" s="5" t="n">
        <v>2476</v>
      </c>
      <c r="C9" s="5" t="n">
        <v>56954</v>
      </c>
    </row>
    <row r="10">
      <c r="A10" s="4" t="inlineStr">
        <is>
          <t>Restricted cash</t>
        </is>
      </c>
      <c r="B10" s="5" t="n">
        <v>46726</v>
      </c>
      <c r="C10" s="5" t="n">
        <v>46726</v>
      </c>
    </row>
    <row r="11">
      <c r="A11" s="4" t="inlineStr">
        <is>
          <t>Deposits</t>
        </is>
      </c>
      <c r="B11" s="5" t="n">
        <v>42159</v>
      </c>
      <c r="C11" s="5" t="n">
        <v>12159</v>
      </c>
    </row>
    <row r="12">
      <c r="A12" s="4" t="inlineStr">
        <is>
          <t>Total assets</t>
        </is>
      </c>
      <c r="B12" s="5" t="n">
        <v>23874185</v>
      </c>
      <c r="C12" s="5" t="n">
        <v>10668916</v>
      </c>
    </row>
    <row r="13">
      <c r="A13" s="3" t="inlineStr">
        <is>
          <t>Current liabilities</t>
        </is>
      </c>
    </row>
    <row r="14">
      <c r="A14" s="4" t="inlineStr">
        <is>
          <t>Accounts payable</t>
        </is>
      </c>
      <c r="B14" s="5" t="n">
        <v>254176</v>
      </c>
      <c r="C14" s="5" t="n">
        <v>337678</v>
      </c>
    </row>
    <row r="15">
      <c r="A15" s="4" t="inlineStr">
        <is>
          <t>Due to related parties</t>
        </is>
      </c>
      <c r="B15" s="5" t="n">
        <v>134207</v>
      </c>
      <c r="C15" s="5" t="n">
        <v>118520</v>
      </c>
    </row>
    <row r="16">
      <c r="A16" s="4" t="inlineStr">
        <is>
          <t>Deferred revenue</t>
        </is>
      </c>
      <c r="B16" s="5" t="n">
        <v>114849</v>
      </c>
      <c r="C16" s="5" t="n">
        <v>114849</v>
      </c>
    </row>
    <row r="17">
      <c r="A17" s="4" t="inlineStr">
        <is>
          <t>Lease liability, current portion</t>
        </is>
      </c>
      <c r="B17" s="5" t="n">
        <v>0</v>
      </c>
      <c r="C17" s="5" t="n">
        <v>42543</v>
      </c>
    </row>
    <row r="18">
      <c r="A18" s="4" t="inlineStr">
        <is>
          <t>Other current liabilities</t>
        </is>
      </c>
      <c r="B18" s="5" t="n">
        <v>471117</v>
      </c>
      <c r="C18" s="5" t="n">
        <v>761636</v>
      </c>
    </row>
    <row r="19">
      <c r="A19" s="4" t="inlineStr">
        <is>
          <t>Total current liabilities</t>
        </is>
      </c>
      <c r="B19" s="5" t="n">
        <v>974349</v>
      </c>
      <c r="C19" s="5" t="n">
        <v>1375226</v>
      </c>
    </row>
    <row r="20">
      <c r="A20" s="4" t="inlineStr">
        <is>
          <t>Commitments and Contingencies (Note 12)</t>
        </is>
      </c>
      <c r="B20" s="4" t="inlineStr">
        <is>
          <t xml:space="preserve"> </t>
        </is>
      </c>
      <c r="C20" s="4" t="inlineStr">
        <is>
          <t xml:space="preserve"> </t>
        </is>
      </c>
    </row>
    <row r="21">
      <c r="A21" s="3" t="inlineStr">
        <is>
          <t>Stockholders’ Equity</t>
        </is>
      </c>
    </row>
    <row r="22">
      <c r="A22" s="4" t="inlineStr">
        <is>
          <t>Common stock, par value $0.001 per share; 30,000,000 shares authorized; 15,397,299 and 12,150,597 shares issued and outstanding as of September 30, 2021 and March 31, 2021, respectively</t>
        </is>
      </c>
      <c r="B22" s="5" t="n">
        <v>15399</v>
      </c>
      <c r="C22" s="5" t="n">
        <v>12152</v>
      </c>
    </row>
    <row r="23">
      <c r="A23" s="4" t="inlineStr">
        <is>
          <t>Additional paid-in capital</t>
        </is>
      </c>
      <c r="B23" s="5" t="n">
        <v>147041683</v>
      </c>
      <c r="C23" s="5" t="n">
        <v>129331542</v>
      </c>
    </row>
    <row r="24">
      <c r="A24" s="4" t="inlineStr">
        <is>
          <t>Accumulated deficit</t>
        </is>
      </c>
      <c r="B24" s="5" t="n">
        <v>-124018372</v>
      </c>
      <c r="C24" s="5" t="n">
        <v>-119913090</v>
      </c>
    </row>
    <row r="25">
      <c r="A25" s="4" t="inlineStr">
        <is>
          <t>Total Aethlon Medical, Inc. stockholders’ equity before noncontrolling interests</t>
        </is>
      </c>
      <c r="B25" s="5" t="n">
        <v>23038710</v>
      </c>
      <c r="C25" s="5" t="n">
        <v>9430604</v>
      </c>
    </row>
    <row r="26">
      <c r="A26" s="4" t="inlineStr">
        <is>
          <t>Noncontrolling interests</t>
        </is>
      </c>
      <c r="B26" s="5" t="n">
        <v>-138874</v>
      </c>
      <c r="C26" s="5" t="n">
        <v>-136914</v>
      </c>
    </row>
    <row r="27">
      <c r="A27" s="4" t="inlineStr">
        <is>
          <t>Total stockholders’ equity</t>
        </is>
      </c>
      <c r="B27" s="5" t="n">
        <v>22899836</v>
      </c>
      <c r="C27" s="5" t="n">
        <v>9293690</v>
      </c>
    </row>
    <row r="28">
      <c r="A28" s="4" t="inlineStr">
        <is>
          <t>Total liabilities and stockholders’ equity</t>
        </is>
      </c>
      <c r="B28" s="6" t="n">
        <v>23874185</v>
      </c>
      <c r="C28" s="6" t="n">
        <v>10668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NATURE OF BUSINESS AND BASIS OF PRESENTATION ORGANIZATION (Policies)</t>
        </is>
      </c>
      <c r="B1" s="2" t="inlineStr">
        <is>
          <t>6 Months Ended</t>
        </is>
      </c>
    </row>
    <row r="2">
      <c r="B2" s="2" t="inlineStr">
        <is>
          <t>Sep. 30, 2021</t>
        </is>
      </c>
    </row>
    <row r="3">
      <c r="A3" s="3" t="inlineStr">
        <is>
          <t>Accounting Policies [Abstract]</t>
        </is>
      </c>
    </row>
    <row r="4">
      <c r="A4" s="4" t="inlineStr">
        <is>
          <t>Basis of Presentation and Use of Estimates</t>
        </is>
      </c>
      <c r="B4" s="4" t="inlineStr">
        <is>
          <t xml:space="preserve">Basis of Presentation and Use of Estimates The accompanying unaudited condensed consolidated
financial statements of the Company have been prepared in accordance with U.S. generally accepted accounting principles, or GAAP, for
interim financial information and with the instructions to Form 10-Q and Article 8 of the Securities and Exchange Commission, or SEC Regulation
S-X. Accordingly, they should be read in conjunction with the audited financial statements and notes thereto for the fiscal year ended
March 31, 2021, included in the Company’s Annual Report on Form 10-K filed with the SEC on June 24, 2021. The accompanying unaudited
condensed consolidated financial statements include the accounts of Aethlon Medical, Inc. and its majority-owned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financial statements as of and for the six months ended September 30, 2021, and the condensed consolidated statement of cash
flows for the six months ended September 30, 2021.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21 has been derived from the audited consolidated
balance sheet at March 31, 2021, contained in the above referenced 10-K. The results of operations for the six months ended September
30, 2021 are not necessarily indicative of the results to be expected for the full year or any future interim periods. </t>
        </is>
      </c>
    </row>
    <row r="5">
      <c r="A5" s="4" t="inlineStr">
        <is>
          <t>Reclassifications</t>
        </is>
      </c>
      <c r="B5" s="4" t="inlineStr">
        <is>
          <t xml:space="preserve">Reclassifications Certain prior year balances within the unaudited condensed consolidated
financial statements have been reclassified to conform to the current year presentation. </t>
        </is>
      </c>
    </row>
    <row r="6">
      <c r="A6" s="4" t="inlineStr">
        <is>
          <t>LIQUIDITY AND GOING CONCERN</t>
        </is>
      </c>
      <c r="B6" s="4" t="inlineStr">
        <is>
          <t xml:space="preserve">LIQUIDITY AND GOING CONCERN Management expects existing cash as of September
30, 2021 to be sufficient to fund the Company’s operations for at least twelve months from the issuance date of these condensed
consolidated financial statements. </t>
        </is>
      </c>
    </row>
    <row r="7">
      <c r="A7" s="4" t="inlineStr">
        <is>
          <t>Restricted Cash</t>
        </is>
      </c>
      <c r="B7" s="4" t="inlineStr">
        <is>
          <t xml:space="preserve">Restricted Cash To comply with the terms of our laboratory and
office lease, we caused our bank to issue a standby letter of credit, or the L/C, in the amount of $ 46,7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EXPENSES (Tables)</t>
        </is>
      </c>
      <c r="B1" s="2" t="inlineStr">
        <is>
          <t>6 Months Ended</t>
        </is>
      </c>
    </row>
    <row r="2">
      <c r="B2" s="2" t="inlineStr">
        <is>
          <t>Sep. 30, 2021</t>
        </is>
      </c>
    </row>
    <row r="3">
      <c r="A3" s="3" t="inlineStr">
        <is>
          <t>Research and Development [Abstract]</t>
        </is>
      </c>
    </row>
    <row r="4">
      <c r="A4" s="4" t="inlineStr">
        <is>
          <t>Research and Development expenses</t>
        </is>
      </c>
      <c r="B4" s="4" t="inlineStr">
        <is>
          <t xml:space="preserve">Research and Development expenses
September 30, September 30,
2021 2020
Three months ended $ 478,201 $ 508,897
Six months ended $ 1,045,539 $ 884,9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TRANSACTIONS IN THE SIX MONTHS ENDED SEPTEMBER 30, 2021 (Tables)</t>
        </is>
      </c>
      <c r="B1" s="2" t="inlineStr">
        <is>
          <t>6 Months Ended</t>
        </is>
      </c>
    </row>
    <row r="2">
      <c r="B2" s="2" t="inlineStr">
        <is>
          <t>Sep. 30, 2021</t>
        </is>
      </c>
    </row>
    <row r="3">
      <c r="A3" s="3" t="inlineStr">
        <is>
          <t>Equity [Abstract]</t>
        </is>
      </c>
    </row>
    <row r="4">
      <c r="A4" s="4" t="inlineStr">
        <is>
          <t>Schedule of RSU activity</t>
        </is>
      </c>
      <c r="B4" s="4" t="inlineStr">
        <is>
          <t xml:space="preserve">Schedule of RSU activity
Number of RSUs
Vested –
Expected to vest 36,443
Total 36,4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Sep. 30, 2021</t>
        </is>
      </c>
    </row>
    <row r="3">
      <c r="A3" s="3" t="inlineStr">
        <is>
          <t>Related Party Transactions [Abstract]</t>
        </is>
      </c>
    </row>
    <row r="4">
      <c r="A4" s="4" t="inlineStr">
        <is>
          <t>Due to related parties</t>
        </is>
      </c>
      <c r="B4" s="4" t="inlineStr">
        <is>
          <t xml:space="preserve">Due to related parties
September 30, March 31,
Accrued Board fees $ 52,000 $ 52,000
Accrued vacation to all employees 82,207 66,520
Total due to related parties $ 134,207 $ 118,5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Sep. 30, 2021</t>
        </is>
      </c>
    </row>
    <row r="3">
      <c r="A3" s="3" t="inlineStr">
        <is>
          <t>Other Liabilities Disclosure [Abstract]</t>
        </is>
      </c>
    </row>
    <row r="4">
      <c r="A4" s="4" t="inlineStr">
        <is>
          <t>Other Current Liabilities</t>
        </is>
      </c>
      <c r="B4" s="4" t="inlineStr">
        <is>
          <t xml:space="preserve">Other Current Liabilities
September 30, March 31,
2021 2021
Accrued separation expenses for former executive (see Note 12) $ 50,249 $ 284,270
Accrued professional fees 420,868 477,366
Total other current liabilities $ 471,117 $ 761,6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COMPENSATION (Tables)</t>
        </is>
      </c>
      <c r="B1" s="2" t="inlineStr">
        <is>
          <t>6 Months Ended</t>
        </is>
      </c>
    </row>
    <row r="2">
      <c r="B2" s="2" t="inlineStr">
        <is>
          <t>Sep. 30, 2021</t>
        </is>
      </c>
    </row>
    <row r="3">
      <c r="A3" s="3" t="inlineStr">
        <is>
          <t>Equity [Abstract]</t>
        </is>
      </c>
    </row>
    <row r="4">
      <c r="A4" s="4" t="inlineStr">
        <is>
          <t>Share-based compensation expense relating to RSUs</t>
        </is>
      </c>
      <c r="B4" s="4" t="inlineStr">
        <is>
          <t xml:space="preserve">Share-based compensation expense relating to RSUs
Three Months Three Months Six Months Six Months
Vesting of stock options and restricted stock units $ 201,061 $ 167,042 $ 321,216 $ 251,249
Total stock-based compensation expense $ 201,061 $ 167,042 $ 321,216 $ 251,249
Weighted average number of common shares outstanding – basic and diluted 15,386,486 12,070,592 14,114,639 10,845,049
Basic and diluted loss per common share attributable to stock-based compensation expense $ (0.01 ) $ (0.01 ) $ (0.02 ) $ (0.02 ) </t>
        </is>
      </c>
    </row>
    <row r="5">
      <c r="A5" s="4" t="inlineStr">
        <is>
          <t>Options outstanding that have vested and are expected to vest</t>
        </is>
      </c>
      <c r="B5" s="4" t="inlineStr">
        <is>
          <t xml:space="preserve">Options outstanding that have vested and are expected to vest
Number of Weighted Weighted
Vested 87,685 $ 8.10 7.98
Expected to vest 908,896 $ 2.78 9.19
Total 996,581 </t>
        </is>
      </c>
    </row>
    <row r="6">
      <c r="A6" s="4" t="inlineStr">
        <is>
          <t>Schedule of stock option activity</t>
        </is>
      </c>
      <c r="B6" s="4" t="inlineStr">
        <is>
          <t xml:space="preserve">Schedule of stock option activity
Amount Range of Weighted
Stock options outstanding at March 31, 2021 844,089 $ 1.28 - 142.50 $ 3.07
Exercised (11,562 ) $ 2.45 $ 2.45
Granted 266,888 $ 5.17 $ 5.17
Cancelled/Expired (102,834 ) $ 2.45 – 25.20 $ 6.83
Stock options outstanding at September 30, 2021 996,581 $ 1.28 - 142.50 $ 3.25
Stock options exercisable at September 30, 2021 87,685 $ 1.28 - 142.50 $ 7.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Sep. 30, 2021</t>
        </is>
      </c>
    </row>
    <row r="3">
      <c r="A3" s="3" t="inlineStr">
        <is>
          <t>Warrants</t>
        </is>
      </c>
    </row>
    <row r="4">
      <c r="A4" s="4" t="inlineStr">
        <is>
          <t>Schedule of Warrant Activity</t>
        </is>
      </c>
      <c r="B4" s="4" t="inlineStr">
        <is>
          <t xml:space="preserve">Schedule of Warrant Activity
Amount Range of Weighted
Warrants outstanding at March 31, 2021 1,991,973 $ 1.50 – 99.00 $ 5.23
Exercised (1,206,721 ) $ 1.50 – 2.50 $ 2.21
Cancelled/Expired (201,410 ) $ 2.50 – 99.00 $ 3.73
Warrants outstanding at September 30, 2021 583,842 $ 1.50 – 91.50 $ 11.97
Warrants exercisable at September 30, 2021 583,842 $ 1.50 – 91.50 $ 11.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6 Months Ended</t>
        </is>
      </c>
    </row>
    <row r="2">
      <c r="B2" s="2" t="inlineStr">
        <is>
          <t>Sep. 30, 2021</t>
        </is>
      </c>
    </row>
    <row r="3">
      <c r="A3" s="3" t="inlineStr">
        <is>
          <t>Segment Reporting [Abstract]</t>
        </is>
      </c>
    </row>
    <row r="4">
      <c r="A4" s="4" t="inlineStr">
        <is>
          <t>Schedule of segment activity</t>
        </is>
      </c>
      <c r="B4" s="4" t="inlineStr">
        <is>
          <t xml:space="preserve">Schedule of segment activity
Six Months Ended September 30,
2021 2020
Revenues:
Aethlon $ 263,932 $ –
ESI – –
Total Revenues $ 263,932 $ –
Operating Losses:
Aethlon $ (4,097,441 ) $ (3,174,095 )
ESI (9,801 ) (8,440 )
Total Operating Loss $ (4,107,242 ) $ (3,182,535 )
Net Losses:
Aethlon $ (4,097,441 ) $ (3,174,095 )
ESI (9,801 ) (8,440 )
Net Loss Before Non-Controlling Interests $ (4,107,242 ) $ (3,182,535 )
Cash:
Aethlon $ 23,224,728 $ 14,473,035
ESI 197 197
Total Cash $ 23,224,925 $ 14,473,232
Total Assets:
Aethlon $ 23,873,988 $ 15,056,193
ESI 197 197
Total Assets $ 23,874,185 $ 15,056,390
Capital Expenditures:
Aethlon $ 78,861 $ 23,137
ESI – –
Capital Expenditures $ 78,861 $ 23,137
Depreciation and Amortization:
Aethlon $ 80,690 $ 18,041
ESI – –
Total Depreciation and Amortization $ 80,690 $ 18,0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NATURE OF BUSINESS AND BASIS OF PRESENTATION ORGANIZATION (Details Narrative)</t>
        </is>
      </c>
      <c r="B1" s="2" t="inlineStr">
        <is>
          <t>Sep. 30, 2021USD ($)</t>
        </is>
      </c>
    </row>
    <row r="2">
      <c r="A2" s="4" t="inlineStr">
        <is>
          <t>Restricted Cash [Member]</t>
        </is>
      </c>
    </row>
    <row r="3">
      <c r="A3" s="4" t="inlineStr">
        <is>
          <t>Security deposit</t>
        </is>
      </c>
      <c r="B3" s="6" t="n">
        <v>467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OSS PER COMMON SHARE (Details Narrative) - shares</t>
        </is>
      </c>
      <c r="B1" s="2" t="inlineStr">
        <is>
          <t>6 Months Ended</t>
        </is>
      </c>
    </row>
    <row r="2">
      <c r="B2" s="2" t="inlineStr">
        <is>
          <t>Sep. 30, 2021</t>
        </is>
      </c>
      <c r="C2" s="2" t="inlineStr">
        <is>
          <t>Sep. 30, 2020</t>
        </is>
      </c>
    </row>
    <row r="3">
      <c r="A3" s="3" t="inlineStr">
        <is>
          <t>Earnings Per Share [Abstract]</t>
        </is>
      </c>
    </row>
    <row r="4">
      <c r="A4" s="4" t="inlineStr">
        <is>
          <t>Antidilutive shares</t>
        </is>
      </c>
      <c r="B4" s="5" t="n">
        <v>1616866</v>
      </c>
      <c r="C4" s="5" t="n">
        <v>262056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Mar. 31, 2021</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30000000</v>
      </c>
      <c r="C4" s="5" t="n">
        <v>30000000</v>
      </c>
    </row>
    <row r="5">
      <c r="A5" s="4" t="inlineStr">
        <is>
          <t>Common stock issued</t>
        </is>
      </c>
      <c r="B5" s="5" t="n">
        <v>15397299</v>
      </c>
      <c r="C5" s="5" t="n">
        <v>12150597</v>
      </c>
    </row>
    <row r="6">
      <c r="A6" s="4" t="inlineStr">
        <is>
          <t>Common stock outstanding</t>
        </is>
      </c>
      <c r="B6" s="5" t="n">
        <v>15397299</v>
      </c>
      <c r="C6" s="5" t="n">
        <v>12150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SEARCH AND DEVELOPMENT EXPENSES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search and Development [Abstract]</t>
        </is>
      </c>
    </row>
    <row r="4">
      <c r="A4" s="4" t="inlineStr">
        <is>
          <t>Research and development expense</t>
        </is>
      </c>
      <c r="B4" s="6" t="n">
        <v>478201</v>
      </c>
      <c r="C4" s="6" t="n">
        <v>508897</v>
      </c>
      <c r="D4" s="6" t="n">
        <v>1045539</v>
      </c>
      <c r="E4" s="6" t="n">
        <v>88498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QUITY TRANSACTIONS (Details - RSU's outstanding) - Restricted Stock Units (RSUs) [Member]</t>
        </is>
      </c>
      <c r="B1" s="2" t="inlineStr">
        <is>
          <t>6 Months Ended</t>
        </is>
      </c>
    </row>
    <row r="2">
      <c r="B2" s="2" t="inlineStr">
        <is>
          <t>Sep. 30, 2021shares</t>
        </is>
      </c>
    </row>
    <row r="3">
      <c r="A3" s="3" t="inlineStr">
        <is>
          <t>Share-based Compensation Arrangement by Share-based Payment Award [Line Items]</t>
        </is>
      </c>
    </row>
    <row r="4">
      <c r="A4" s="4" t="inlineStr">
        <is>
          <t>RSU's vested</t>
        </is>
      </c>
      <c r="B4" s="5" t="n">
        <v>0</v>
      </c>
    </row>
    <row r="5">
      <c r="A5" s="4" t="inlineStr">
        <is>
          <t>RSU's expected to vest</t>
        </is>
      </c>
      <c r="B5" s="5" t="n">
        <v>36443</v>
      </c>
    </row>
    <row r="6">
      <c r="A6" s="4" t="inlineStr">
        <is>
          <t>Total RSU's outstanding</t>
        </is>
      </c>
      <c r="B6" s="5" t="n">
        <v>3644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TRANSACTIONS IN THE SIX MONTHS ENDED SEPTEMBER 30, 2021 (Details Narrative) - USD ($)</t>
        </is>
      </c>
      <c r="B1" s="2" t="inlineStr">
        <is>
          <t>Apr. 02, 2021</t>
        </is>
      </c>
      <c r="C1" s="2" t="inlineStr">
        <is>
          <t>Sep. 30, 2021</t>
        </is>
      </c>
      <c r="D1" s="2" t="inlineStr">
        <is>
          <t>Jun. 30, 2021</t>
        </is>
      </c>
      <c r="E1" s="2" t="inlineStr">
        <is>
          <t>Sep. 30, 2021</t>
        </is>
      </c>
      <c r="F1" s="2" t="inlineStr">
        <is>
          <t>Jun. 30, 2021</t>
        </is>
      </c>
      <c r="G1" s="2" t="inlineStr">
        <is>
          <t>Sep. 30, 2020</t>
        </is>
      </c>
      <c r="H1" s="2" t="inlineStr">
        <is>
          <t>Sep. 30, 2021</t>
        </is>
      </c>
    </row>
    <row r="2">
      <c r="A2" s="3" t="inlineStr">
        <is>
          <t>Class of Stock [Line Items]</t>
        </is>
      </c>
    </row>
    <row r="3">
      <c r="A3" s="4" t="inlineStr">
        <is>
          <t>Warrants Cancelled</t>
        </is>
      </c>
      <c r="E3" s="5" t="n">
        <v>199110</v>
      </c>
    </row>
    <row r="4">
      <c r="A4" s="4" t="inlineStr">
        <is>
          <t>Payments to satify tax withholding</t>
        </is>
      </c>
      <c r="E4" s="6" t="n">
        <v>63920</v>
      </c>
      <c r="G4" s="6" t="n">
        <v>40379</v>
      </c>
    </row>
    <row r="5">
      <c r="A5" s="4" t="inlineStr">
        <is>
          <t>Equity Option [Member]</t>
        </is>
      </c>
    </row>
    <row r="6">
      <c r="A6" s="3" t="inlineStr">
        <is>
          <t>Class of Stock [Line Items]</t>
        </is>
      </c>
    </row>
    <row r="7">
      <c r="A7" s="4" t="inlineStr">
        <is>
          <t>Proceeds from options exercised</t>
        </is>
      </c>
      <c r="E7" s="6" t="n">
        <v>28325</v>
      </c>
    </row>
    <row r="8">
      <c r="A8" s="4" t="inlineStr">
        <is>
          <t>Stock issued for exercise of options</t>
        </is>
      </c>
      <c r="E8" s="5" t="n">
        <v>11562</v>
      </c>
    </row>
    <row r="9">
      <c r="A9" s="4" t="inlineStr">
        <is>
          <t>Restricted Stock Units (RSUs) [Member]</t>
        </is>
      </c>
    </row>
    <row r="10">
      <c r="A10" s="3" t="inlineStr">
        <is>
          <t>Class of Stock [Line Items]</t>
        </is>
      </c>
    </row>
    <row r="11">
      <c r="A11" s="4" t="inlineStr">
        <is>
          <t>Conversion of Stock, Shares Converted</t>
        </is>
      </c>
      <c r="C11" s="5" t="n">
        <v>18221</v>
      </c>
      <c r="F11" s="5" t="n">
        <v>18221</v>
      </c>
    </row>
    <row r="12">
      <c r="A12" s="4" t="inlineStr">
        <is>
          <t>Conversion of Stock, Shares Issued</t>
        </is>
      </c>
      <c r="F12" s="5" t="n">
        <v>18221</v>
      </c>
      <c r="H12" s="5" t="n">
        <v>18221</v>
      </c>
    </row>
    <row r="13">
      <c r="A13" s="4" t="inlineStr">
        <is>
          <t>Restricted Stock Units (RSUs) [Member] | Non Employee Directors [Member]</t>
        </is>
      </c>
    </row>
    <row r="14">
      <c r="A14" s="3" t="inlineStr">
        <is>
          <t>Class of Stock [Line Items]</t>
        </is>
      </c>
    </row>
    <row r="15">
      <c r="A15" s="4" t="inlineStr">
        <is>
          <t>Stock cancelled in exchange for withholding tax, shares</t>
        </is>
      </c>
      <c r="C15" s="5" t="n">
        <v>7289</v>
      </c>
      <c r="D15" s="5" t="n">
        <v>7289</v>
      </c>
    </row>
    <row r="16">
      <c r="A16" s="4" t="inlineStr">
        <is>
          <t>Payments to satify tax withholding</t>
        </is>
      </c>
      <c r="C16" s="6" t="n">
        <v>28134</v>
      </c>
      <c r="D16" s="6" t="n">
        <v>35786</v>
      </c>
    </row>
    <row r="17">
      <c r="A17" s="4" t="inlineStr">
        <is>
          <t>Restricted Stock Units (RSUs) [Member] | Plan 2020 [Member]</t>
        </is>
      </c>
    </row>
    <row r="18">
      <c r="A18" s="3" t="inlineStr">
        <is>
          <t>Class of Stock [Line Items]</t>
        </is>
      </c>
    </row>
    <row r="19">
      <c r="A19" s="4" t="inlineStr">
        <is>
          <t>Share-based Compensation Arrangement by Share-based Payment Award, Equity Instruments Other than Options, Grants in Period</t>
        </is>
      </c>
      <c r="B19" s="5" t="n">
        <v>24295</v>
      </c>
    </row>
    <row r="20">
      <c r="A20" s="4" t="inlineStr">
        <is>
          <t>Warrants [Member]</t>
        </is>
      </c>
    </row>
    <row r="21">
      <c r="A21" s="3" t="inlineStr">
        <is>
          <t>Class of Stock [Line Items]</t>
        </is>
      </c>
    </row>
    <row r="22">
      <c r="A22" s="4" t="inlineStr">
        <is>
          <t>Warrants exercised, common shares issued</t>
        </is>
      </c>
      <c r="E22" s="5" t="n">
        <v>531167</v>
      </c>
    </row>
    <row r="23">
      <c r="A23" s="4" t="inlineStr">
        <is>
          <t>Proceeds from warrant exercises</t>
        </is>
      </c>
      <c r="E23" s="6" t="n">
        <v>820938</v>
      </c>
    </row>
    <row r="24">
      <c r="A24" s="4" t="inlineStr">
        <is>
          <t>Warrants Cashless Basis [Member]</t>
        </is>
      </c>
    </row>
    <row r="25">
      <c r="A25" s="3" t="inlineStr">
        <is>
          <t>Class of Stock [Line Items]</t>
        </is>
      </c>
    </row>
    <row r="26">
      <c r="A26" s="4" t="inlineStr">
        <is>
          <t>Warrants exercised cashless basis</t>
        </is>
      </c>
      <c r="E26" s="5" t="n">
        <v>874664</v>
      </c>
    </row>
    <row r="27">
      <c r="A27" s="4" t="inlineStr">
        <is>
          <t>Stock issued from exercise of warrants cashless basis</t>
        </is>
      </c>
      <c r="E27" s="5" t="n">
        <v>675554</v>
      </c>
    </row>
    <row r="28">
      <c r="A28" s="4" t="inlineStr">
        <is>
          <t>Maxim Group L L C [Member]</t>
        </is>
      </c>
    </row>
    <row r="29">
      <c r="A29" s="3" t="inlineStr">
        <is>
          <t>Class of Stock [Line Items]</t>
        </is>
      </c>
    </row>
    <row r="30">
      <c r="A30" s="4" t="inlineStr">
        <is>
          <t>Share price</t>
        </is>
      </c>
      <c r="C30" s="6" t="n">
        <v>9</v>
      </c>
      <c r="E30" s="6" t="n">
        <v>9</v>
      </c>
      <c r="H30" s="6" t="n">
        <v>9</v>
      </c>
    </row>
    <row r="31">
      <c r="A31" s="4" t="inlineStr">
        <is>
          <t>Maxim Group L L C [Member]</t>
        </is>
      </c>
    </row>
    <row r="32">
      <c r="A32" s="3" t="inlineStr">
        <is>
          <t>Class of Stock [Line Items]</t>
        </is>
      </c>
    </row>
    <row r="33">
      <c r="A33" s="4" t="inlineStr">
        <is>
          <t>Proceeds from issuance of equity</t>
        </is>
      </c>
      <c r="E33" s="6" t="n">
        <v>11659044</v>
      </c>
    </row>
    <row r="34">
      <c r="A34" s="4" t="inlineStr">
        <is>
          <t>Stock issued new, shares issued</t>
        </is>
      </c>
      <c r="E34" s="5" t="n">
        <v>1380555</v>
      </c>
    </row>
    <row r="35">
      <c r="A35" s="4" t="inlineStr">
        <is>
          <t>Offering Agreement [Member]</t>
        </is>
      </c>
    </row>
    <row r="36">
      <c r="A36" s="3" t="inlineStr">
        <is>
          <t>Class of Stock [Line Items]</t>
        </is>
      </c>
    </row>
    <row r="37">
      <c r="A37" s="4" t="inlineStr">
        <is>
          <t>Proceeds from issuance of equity</t>
        </is>
      </c>
      <c r="E37" s="6" t="n">
        <v>4947785</v>
      </c>
    </row>
    <row r="38">
      <c r="A38" s="4" t="inlineStr">
        <is>
          <t>Stock issued new, shares issued</t>
        </is>
      </c>
      <c r="E38" s="5" t="n">
        <v>626000</v>
      </c>
    </row>
    <row r="39">
      <c r="A39" s="4" t="inlineStr">
        <is>
          <t>Stock sale - average price per share</t>
        </is>
      </c>
      <c r="E39" s="8" t="n">
        <v>7.9</v>
      </c>
    </row>
    <row r="40">
      <c r="A40" s="4" t="inlineStr">
        <is>
          <t>Offering Agreement [Member] | Hc Wainwright [Member]</t>
        </is>
      </c>
    </row>
    <row r="41">
      <c r="A41" s="3" t="inlineStr">
        <is>
          <t>Class of Stock [Line Items]</t>
        </is>
      </c>
    </row>
    <row r="42">
      <c r="A42" s="4" t="inlineStr">
        <is>
          <t>Payment of commissions</t>
        </is>
      </c>
      <c r="E42" s="6" t="n">
        <v>126922</v>
      </c>
    </row>
    <row r="43">
      <c r="A43" s="4" t="inlineStr">
        <is>
          <t>Offering Agreement [Member] | Other Offering Expense [Member]</t>
        </is>
      </c>
    </row>
    <row r="44">
      <c r="A44" s="3" t="inlineStr">
        <is>
          <t>Class of Stock [Line Items]</t>
        </is>
      </c>
    </row>
    <row r="45">
      <c r="A45" s="4" t="inlineStr">
        <is>
          <t>Payment of stock issuance costs</t>
        </is>
      </c>
      <c r="E45" s="6" t="n">
        <v>21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1</t>
        </is>
      </c>
      <c r="C1" s="2" t="inlineStr">
        <is>
          <t>Mar. 31, 2021</t>
        </is>
      </c>
    </row>
    <row r="2">
      <c r="A2" s="3" t="inlineStr">
        <is>
          <t>Related Party Transaction [Line Items]</t>
        </is>
      </c>
    </row>
    <row r="3">
      <c r="A3" s="4" t="inlineStr">
        <is>
          <t>Due to related parties</t>
        </is>
      </c>
      <c r="B3" s="6" t="n">
        <v>134207</v>
      </c>
      <c r="C3" s="6" t="n">
        <v>118520</v>
      </c>
    </row>
    <row r="4">
      <c r="A4" s="4" t="inlineStr">
        <is>
          <t>Accrued Board Fees [Member]</t>
        </is>
      </c>
    </row>
    <row r="5">
      <c r="A5" s="3" t="inlineStr">
        <is>
          <t>Related Party Transaction [Line Items]</t>
        </is>
      </c>
    </row>
    <row r="6">
      <c r="A6" s="4" t="inlineStr">
        <is>
          <t>Due to related parties</t>
        </is>
      </c>
      <c r="B6" s="5" t="n">
        <v>52000</v>
      </c>
      <c r="C6" s="5" t="n">
        <v>52000</v>
      </c>
    </row>
    <row r="7">
      <c r="A7" s="4" t="inlineStr">
        <is>
          <t>Accrued Vacation [Member]</t>
        </is>
      </c>
    </row>
    <row r="8">
      <c r="A8" s="3" t="inlineStr">
        <is>
          <t>Related Party Transaction [Line Items]</t>
        </is>
      </c>
    </row>
    <row r="9">
      <c r="A9" s="4" t="inlineStr">
        <is>
          <t>Due to related parties</t>
        </is>
      </c>
      <c r="B9" s="6" t="n">
        <v>82207</v>
      </c>
      <c r="C9" s="6" t="n">
        <v>665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Sep. 30, 2021USD ($)</t>
        </is>
      </c>
    </row>
    <row r="2">
      <c r="A2" s="3" t="inlineStr">
        <is>
          <t>Related Party Transactions [Abstract]</t>
        </is>
      </c>
    </row>
    <row r="3">
      <c r="A3" s="4" t="inlineStr">
        <is>
          <t>Accrued unpaid fees</t>
        </is>
      </c>
      <c r="B3" s="6" t="n">
        <v>5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CURRENT LIABILITIES (Details) - USD ($)</t>
        </is>
      </c>
      <c r="B1" s="2" t="inlineStr">
        <is>
          <t>Sep. 30, 2021</t>
        </is>
      </c>
      <c r="C1" s="2" t="inlineStr">
        <is>
          <t>Mar. 31, 2021</t>
        </is>
      </c>
    </row>
    <row r="2">
      <c r="A2" s="3" t="inlineStr">
        <is>
          <t>Other Liabilities Disclosure [Abstract]</t>
        </is>
      </c>
    </row>
    <row r="3">
      <c r="A3" s="4" t="inlineStr">
        <is>
          <t>Accrued separation expenses for former executive (see Note 12)</t>
        </is>
      </c>
      <c r="B3" s="6" t="n">
        <v>50249</v>
      </c>
      <c r="C3" s="6" t="n">
        <v>284270</v>
      </c>
    </row>
    <row r="4">
      <c r="A4" s="4" t="inlineStr">
        <is>
          <t>Accrued professional fees</t>
        </is>
      </c>
      <c r="B4" s="5" t="n">
        <v>420868</v>
      </c>
      <c r="C4" s="5" t="n">
        <v>477366</v>
      </c>
    </row>
    <row r="5">
      <c r="A5" s="4" t="inlineStr">
        <is>
          <t>Total other current liabilities</t>
        </is>
      </c>
      <c r="B5" s="6" t="n">
        <v>471117</v>
      </c>
      <c r="C5" s="6" t="n">
        <v>7616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Details - Stock compensation)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terim Period, Costs Not Allocable [Line Items]</t>
        </is>
      </c>
    </row>
    <row r="4">
      <c r="A4" s="4" t="inlineStr">
        <is>
          <t>Total stock-based compensation expense</t>
        </is>
      </c>
      <c r="B4" s="6" t="n">
        <v>201061</v>
      </c>
      <c r="C4" s="6" t="n">
        <v>167042</v>
      </c>
      <c r="D4" s="6" t="n">
        <v>321216</v>
      </c>
      <c r="E4" s="6" t="n">
        <v>251249</v>
      </c>
    </row>
    <row r="5">
      <c r="A5" s="4" t="inlineStr">
        <is>
          <t>Weighted average number of common shares outstanding- basic and diluted</t>
        </is>
      </c>
      <c r="B5" s="5" t="n">
        <v>15386486</v>
      </c>
      <c r="C5" s="5" t="n">
        <v>12070592</v>
      </c>
      <c r="D5" s="5" t="n">
        <v>14114639</v>
      </c>
      <c r="E5" s="5" t="n">
        <v>10845049</v>
      </c>
    </row>
    <row r="6">
      <c r="A6" s="4" t="inlineStr">
        <is>
          <t>Basic and diluted loss per common share attributable to stock-based compensation expense</t>
        </is>
      </c>
      <c r="B6" s="8" t="n">
        <v>-0.13</v>
      </c>
      <c r="C6" s="8" t="n">
        <v>-0.15</v>
      </c>
      <c r="D6" s="8" t="n">
        <v>-0.29</v>
      </c>
      <c r="E6" s="8" t="n">
        <v>-0.29</v>
      </c>
    </row>
    <row r="7">
      <c r="A7" s="4" t="inlineStr">
        <is>
          <t>Vesting Options [Member]</t>
        </is>
      </c>
    </row>
    <row r="8">
      <c r="A8" s="3" t="inlineStr">
        <is>
          <t>Interim Period, Costs Not Allocable [Line Items]</t>
        </is>
      </c>
    </row>
    <row r="9">
      <c r="A9" s="4" t="inlineStr">
        <is>
          <t>Total stock-based compensation expense</t>
        </is>
      </c>
      <c r="B9" s="6" t="n">
        <v>201061</v>
      </c>
      <c r="C9" s="6" t="n">
        <v>167042</v>
      </c>
      <c r="D9" s="6" t="n">
        <v>321216</v>
      </c>
      <c r="E9" s="6" t="n">
        <v>251249</v>
      </c>
    </row>
    <row r="10">
      <c r="A10" s="4" t="inlineStr">
        <is>
          <t>Share Based Compensation [Member]</t>
        </is>
      </c>
    </row>
    <row r="11">
      <c r="A11" s="3" t="inlineStr">
        <is>
          <t>Interim Period, Costs Not Allocable [Line Items]</t>
        </is>
      </c>
    </row>
    <row r="12">
      <c r="A12" s="4" t="inlineStr">
        <is>
          <t>Basic and diluted loss per common share attributable to stock-based compensation expense</t>
        </is>
      </c>
      <c r="B12" s="8" t="n">
        <v>-0.01</v>
      </c>
      <c r="C12" s="8" t="n">
        <v>-0.01</v>
      </c>
      <c r="D12" s="8" t="n">
        <v>-0.02</v>
      </c>
      <c r="E12" s="8" t="n">
        <v>-0.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COMPENSATION (Details - Options vested and expected to vest) - Equity Option [Member]</t>
        </is>
      </c>
      <c r="B1" s="2" t="inlineStr">
        <is>
          <t>6 Months Ended</t>
        </is>
      </c>
    </row>
    <row r="2">
      <c r="B2" s="2" t="inlineStr">
        <is>
          <t>Sep. 30, 2021$ / sharesshares</t>
        </is>
      </c>
    </row>
    <row r="3">
      <c r="A3" s="3" t="inlineStr">
        <is>
          <t>Share-based Compensation Arrangement by Share-based Payment Award [Line Items]</t>
        </is>
      </c>
    </row>
    <row r="4">
      <c r="A4" s="4" t="inlineStr">
        <is>
          <t>Options vested</t>
        </is>
      </c>
      <c r="B4" s="5" t="n">
        <v>87685</v>
      </c>
    </row>
    <row r="5">
      <c r="A5" s="4" t="inlineStr">
        <is>
          <t>Weighted average exercise price options vested | $ / shares</t>
        </is>
      </c>
      <c r="B5" s="8" t="n">
        <v>8.1</v>
      </c>
    </row>
    <row r="6">
      <c r="A6" s="4" t="inlineStr">
        <is>
          <t>Weighted average remaining contractual term options vested</t>
        </is>
      </c>
      <c r="B6" s="4" t="inlineStr">
        <is>
          <t>7 years 11 months 23 days</t>
        </is>
      </c>
    </row>
    <row r="7">
      <c r="A7" s="4" t="inlineStr">
        <is>
          <t>Options expected to vest</t>
        </is>
      </c>
      <c r="B7" s="5" t="n">
        <v>908896</v>
      </c>
    </row>
    <row r="8">
      <c r="A8" s="4" t="inlineStr">
        <is>
          <t>Weighted average exercise price options expected to vest | $ / shares</t>
        </is>
      </c>
      <c r="B8" s="8" t="n">
        <v>2.78</v>
      </c>
    </row>
    <row r="9">
      <c r="A9" s="4" t="inlineStr">
        <is>
          <t>Weighted average remaining contractual term options expected to vest</t>
        </is>
      </c>
      <c r="B9" s="4" t="inlineStr">
        <is>
          <t>9 years 2 months 8 days</t>
        </is>
      </c>
    </row>
    <row r="10">
      <c r="A10" s="4" t="inlineStr">
        <is>
          <t>Total options outstanding</t>
        </is>
      </c>
      <c r="B10" s="5" t="n">
        <v>99658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0" customWidth="1" min="2" max="2"/>
  </cols>
  <sheetData>
    <row r="1">
      <c r="A1" s="1" t="inlineStr">
        <is>
          <t>STOCK COMPENSATION (Details - Option activity) - Options Held [Member]</t>
        </is>
      </c>
      <c r="B1" s="2" t="inlineStr">
        <is>
          <t>6 Months Ended</t>
        </is>
      </c>
    </row>
    <row r="2">
      <c r="B2" s="2" t="inlineStr">
        <is>
          <t>Sep. 30, 2021$ / sharesshares</t>
        </is>
      </c>
    </row>
    <row r="3">
      <c r="A3" s="3" t="inlineStr">
        <is>
          <t>Share-based Compensation Arrangement by Share-based Payment Award [Line Items]</t>
        </is>
      </c>
    </row>
    <row r="4">
      <c r="A4" s="4" t="inlineStr">
        <is>
          <t>Stock options Outstanding, beginning balance | shares</t>
        </is>
      </c>
      <c r="B4" s="5" t="n">
        <v>844089</v>
      </c>
    </row>
    <row r="5">
      <c r="A5" s="4" t="inlineStr">
        <is>
          <t>Range of exercise prices, Option beginning</t>
        </is>
      </c>
      <c r="B5" s="4" t="inlineStr">
        <is>
          <t>1.28 - 142.50</t>
        </is>
      </c>
    </row>
    <row r="6">
      <c r="A6" s="4" t="inlineStr">
        <is>
          <t>Outstanding, Weighted Average Exercise Price, beginning price | $ / shares</t>
        </is>
      </c>
      <c r="B6" s="8" t="n">
        <v>3.07</v>
      </c>
    </row>
    <row r="7">
      <c r="A7" s="4" t="inlineStr">
        <is>
          <t>Stock options exercised | shares</t>
        </is>
      </c>
      <c r="B7" s="5" t="n">
        <v>-11562</v>
      </c>
    </row>
    <row r="8">
      <c r="A8" s="4" t="inlineStr">
        <is>
          <t>Range of exercise prices, Option Exercised</t>
        </is>
      </c>
      <c r="B8" s="4" t="inlineStr">
        <is>
          <t>2.45</t>
        </is>
      </c>
    </row>
    <row r="9">
      <c r="A9" s="4" t="inlineStr">
        <is>
          <t>Exercised, Weighted Average Exercise Price | $ / shares</t>
        </is>
      </c>
      <c r="B9" s="8" t="n">
        <v>2.45</v>
      </c>
    </row>
    <row r="10">
      <c r="A10" s="4" t="inlineStr">
        <is>
          <t>Stock options granted | shares</t>
        </is>
      </c>
      <c r="B10" s="5" t="n">
        <v>266888</v>
      </c>
    </row>
    <row r="11">
      <c r="A11" s="4" t="inlineStr">
        <is>
          <t>Range of exercise prices, Option Granted</t>
        </is>
      </c>
      <c r="B11" s="4" t="inlineStr">
        <is>
          <t>5.17</t>
        </is>
      </c>
    </row>
    <row r="12">
      <c r="A12" s="4" t="inlineStr">
        <is>
          <t>Granted, Weighted Average Exercise Price | $ / shares</t>
        </is>
      </c>
      <c r="B12" s="8" t="n">
        <v>5.17</v>
      </c>
    </row>
    <row r="13">
      <c r="A13" s="4" t="inlineStr">
        <is>
          <t>Stock options cancelled/forfeited | shares</t>
        </is>
      </c>
      <c r="B13" s="5" t="n">
        <v>-102834</v>
      </c>
    </row>
    <row r="14">
      <c r="A14" s="4" t="inlineStr">
        <is>
          <t>Range of exercise prices, Option cancelled/expired</t>
        </is>
      </c>
      <c r="B14" s="4" t="inlineStr">
        <is>
          <t>2.45 – 25.20</t>
        </is>
      </c>
    </row>
    <row r="15">
      <c r="A15" s="4" t="inlineStr">
        <is>
          <t>Cancelled/Forfeited, Weighted Average Exercise Price | $ / shares</t>
        </is>
      </c>
      <c r="B15" s="8" t="n">
        <v>6.83</v>
      </c>
    </row>
    <row r="16">
      <c r="A16" s="4" t="inlineStr">
        <is>
          <t>Stock options outstanding, ending balance | shares</t>
        </is>
      </c>
      <c r="B16" s="5" t="n">
        <v>996581</v>
      </c>
    </row>
    <row r="17">
      <c r="A17" s="4" t="inlineStr">
        <is>
          <t>Range of exercise prices, Option ending</t>
        </is>
      </c>
      <c r="B17" s="4" t="inlineStr">
        <is>
          <t>1.28 - 142.50</t>
        </is>
      </c>
    </row>
    <row r="18">
      <c r="A18" s="4" t="inlineStr">
        <is>
          <t>Outstanding Weighted Average Exercise Price, ending price | $ / shares</t>
        </is>
      </c>
      <c r="B18" s="8" t="n">
        <v>3.25</v>
      </c>
    </row>
    <row r="19">
      <c r="A19" s="4" t="inlineStr">
        <is>
          <t>Stock options exercisable | shares</t>
        </is>
      </c>
      <c r="B19" s="5" t="n">
        <v>87685</v>
      </c>
    </row>
    <row r="20">
      <c r="A20" s="4" t="inlineStr">
        <is>
          <t>Range of exercise prices, Option exercisable</t>
        </is>
      </c>
      <c r="B20" s="4" t="inlineStr">
        <is>
          <t>1.28 - 142.50</t>
        </is>
      </c>
    </row>
    <row r="21">
      <c r="A21" s="4" t="inlineStr">
        <is>
          <t>Exercisable, Weighted Average Exercise Price | $ / shares</t>
        </is>
      </c>
      <c r="B21" s="8" t="n">
        <v>7.9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14" customWidth="1" min="6" max="6"/>
  </cols>
  <sheetData>
    <row r="1">
      <c r="A1" s="1" t="inlineStr">
        <is>
          <t>STOCK COMPENSATION (Details Narrative) - USD ($)</t>
        </is>
      </c>
      <c r="B1" s="2" t="inlineStr">
        <is>
          <t>3 Months Ended</t>
        </is>
      </c>
      <c r="D1" s="2" t="inlineStr">
        <is>
          <t>4 Months Ended</t>
        </is>
      </c>
      <c r="E1" s="2" t="inlineStr">
        <is>
          <t>6 Months Ended</t>
        </is>
      </c>
    </row>
    <row r="2">
      <c r="B2" s="2" t="inlineStr">
        <is>
          <t>Sep. 30, 2021</t>
        </is>
      </c>
      <c r="C2" s="2" t="inlineStr">
        <is>
          <t>Sep. 30, 2020</t>
        </is>
      </c>
      <c r="D2" s="2" t="inlineStr">
        <is>
          <t>May 31, 2021</t>
        </is>
      </c>
      <c r="E2" s="2" t="inlineStr">
        <is>
          <t>Sep. 30, 2021</t>
        </is>
      </c>
      <c r="F2" s="2" t="inlineStr">
        <is>
          <t>Sep. 30, 2020</t>
        </is>
      </c>
    </row>
    <row r="3">
      <c r="A3" s="3" t="inlineStr">
        <is>
          <t>Share-based Compensation Arrangement by Share-based Payment Award [Line Items]</t>
        </is>
      </c>
    </row>
    <row r="4">
      <c r="A4" s="4" t="inlineStr">
        <is>
          <t>Stock based compensation</t>
        </is>
      </c>
      <c r="B4" s="6" t="n">
        <v>201061</v>
      </c>
      <c r="C4" s="6" t="n">
        <v>167042</v>
      </c>
      <c r="E4" s="6" t="n">
        <v>321216</v>
      </c>
      <c r="F4" s="6" t="n">
        <v>251249</v>
      </c>
    </row>
    <row r="5">
      <c r="A5" s="4" t="inlineStr">
        <is>
          <t>Share-based Compensation Arrangement by Share-based Payment Award, Options, Outstanding, Intrinsic Value</t>
        </is>
      </c>
      <c r="B5" s="5" t="n">
        <v>610000</v>
      </c>
      <c r="E5" s="5" t="n">
        <v>610000</v>
      </c>
    </row>
    <row r="6">
      <c r="A6" s="4" t="inlineStr">
        <is>
          <t>Unrecognized compensation costs</t>
        </is>
      </c>
      <c r="B6" s="6" t="n">
        <v>3521000</v>
      </c>
      <c r="E6" s="6" t="n">
        <v>3521000</v>
      </c>
    </row>
    <row r="7">
      <c r="A7" s="4" t="inlineStr">
        <is>
          <t>Unrecognized compensation cost amortization period</t>
        </is>
      </c>
      <c r="E7" s="4" t="inlineStr">
        <is>
          <t>4 years 4 months 24 days</t>
        </is>
      </c>
    </row>
    <row r="8">
      <c r="A8" s="4" t="inlineStr">
        <is>
          <t>Options Held [Member]</t>
        </is>
      </c>
    </row>
    <row r="9">
      <c r="A9" s="3" t="inlineStr">
        <is>
          <t>Share-based Compensation Arrangement by Share-based Payment Award [Line Items]</t>
        </is>
      </c>
    </row>
    <row r="10">
      <c r="A10" s="4" t="inlineStr">
        <is>
          <t>Share price</t>
        </is>
      </c>
      <c r="E10" s="8" t="n">
        <v>5.17</v>
      </c>
    </row>
    <row r="11">
      <c r="A11" s="4" t="inlineStr">
        <is>
          <t>Share price</t>
        </is>
      </c>
      <c r="B11" s="8" t="n">
        <v>3.86</v>
      </c>
      <c r="E11" s="8" t="n">
        <v>3.86</v>
      </c>
    </row>
    <row r="12">
      <c r="A12" s="4" t="inlineStr">
        <is>
          <t>Equity 2020 Plan [Member]</t>
        </is>
      </c>
    </row>
    <row r="13">
      <c r="A13" s="3" t="inlineStr">
        <is>
          <t>Share-based Compensation Arrangement by Share-based Payment Award [Line Items]</t>
        </is>
      </c>
    </row>
    <row r="14">
      <c r="A14" s="4" t="inlineStr">
        <is>
          <t>Options granted</t>
        </is>
      </c>
      <c r="D14" s="5" t="n">
        <v>521476</v>
      </c>
    </row>
    <row r="15">
      <c r="A15" s="4" t="inlineStr">
        <is>
          <t>Number of shares authorized</t>
        </is>
      </c>
      <c r="B15" s="5" t="n">
        <v>1842556</v>
      </c>
      <c r="E15" s="5" t="n">
        <v>1842556</v>
      </c>
    </row>
    <row r="16">
      <c r="A16" s="4" t="inlineStr">
        <is>
          <t>Equity 2020 Plan [Member] | C E O [Member]</t>
        </is>
      </c>
    </row>
    <row r="17">
      <c r="A17" s="3" t="inlineStr">
        <is>
          <t>Share-based Compensation Arrangement by Share-based Payment Award [Line Items]</t>
        </is>
      </c>
    </row>
    <row r="18">
      <c r="A18" s="4" t="inlineStr">
        <is>
          <t>Options granted</t>
        </is>
      </c>
      <c r="E18" s="5" t="n">
        <v>266888</v>
      </c>
    </row>
    <row r="19">
      <c r="A19" s="4" t="inlineStr">
        <is>
          <t>Share price</t>
        </is>
      </c>
      <c r="E19" s="8" t="n">
        <v>5.17</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Government contract revenue</t>
        </is>
      </c>
      <c r="B4" s="6" t="n">
        <v>131966</v>
      </c>
      <c r="C4" s="6" t="n">
        <v>0</v>
      </c>
      <c r="D4" s="6" t="n">
        <v>263932</v>
      </c>
      <c r="E4" s="6" t="n">
        <v>0</v>
      </c>
    </row>
    <row r="5">
      <c r="A5" s="3" t="inlineStr">
        <is>
          <t>OPERATING EXPENSES</t>
        </is>
      </c>
    </row>
    <row r="6">
      <c r="A6" s="4" t="inlineStr">
        <is>
          <t>Professional fees</t>
        </is>
      </c>
      <c r="B6" s="5" t="n">
        <v>649460</v>
      </c>
      <c r="C6" s="5" t="n">
        <v>656396</v>
      </c>
      <c r="D6" s="5" t="n">
        <v>1232929</v>
      </c>
      <c r="E6" s="5" t="n">
        <v>1220680</v>
      </c>
    </row>
    <row r="7">
      <c r="A7" s="4" t="inlineStr">
        <is>
          <t>Payroll and related expenses</t>
        </is>
      </c>
      <c r="B7" s="5" t="n">
        <v>805608</v>
      </c>
      <c r="C7" s="5" t="n">
        <v>560244</v>
      </c>
      <c r="D7" s="5" t="n">
        <v>1822350</v>
      </c>
      <c r="E7" s="5" t="n">
        <v>997155</v>
      </c>
    </row>
    <row r="8">
      <c r="A8" s="4" t="inlineStr">
        <is>
          <t>General and administrative</t>
        </is>
      </c>
      <c r="B8" s="5" t="n">
        <v>685702</v>
      </c>
      <c r="C8" s="5" t="n">
        <v>554749</v>
      </c>
      <c r="D8" s="5" t="n">
        <v>1315895</v>
      </c>
      <c r="E8" s="5" t="n">
        <v>964700</v>
      </c>
    </row>
    <row r="9">
      <c r="A9" s="4" t="inlineStr">
        <is>
          <t>Total operating expenses</t>
        </is>
      </c>
      <c r="B9" s="5" t="n">
        <v>2140770</v>
      </c>
      <c r="C9" s="5" t="n">
        <v>1771389</v>
      </c>
      <c r="D9" s="5" t="n">
        <v>4371174</v>
      </c>
      <c r="E9" s="5" t="n">
        <v>3182535</v>
      </c>
    </row>
    <row r="10">
      <c r="A10" s="4" t="inlineStr">
        <is>
          <t>OPERATING LOSS</t>
        </is>
      </c>
      <c r="B10" s="5" t="n">
        <v>-2008804</v>
      </c>
      <c r="C10" s="5" t="n">
        <v>-1771389</v>
      </c>
      <c r="D10" s="5" t="n">
        <v>-4107242</v>
      </c>
      <c r="E10" s="5" t="n">
        <v>-3182535</v>
      </c>
    </row>
    <row r="11">
      <c r="A11" s="4" t="inlineStr">
        <is>
          <t>NET LOSS</t>
        </is>
      </c>
      <c r="B11" s="5" t="n">
        <v>-2008804</v>
      </c>
      <c r="C11" s="5" t="n">
        <v>-1771389</v>
      </c>
      <c r="D11" s="5" t="n">
        <v>-4107242</v>
      </c>
      <c r="E11" s="5" t="n">
        <v>-3182535</v>
      </c>
    </row>
    <row r="12">
      <c r="A12" s="4" t="inlineStr">
        <is>
          <t>LOSS ATTRIBUTABLE TO NONCONTROLLING INTERESTS</t>
        </is>
      </c>
      <c r="B12" s="5" t="n">
        <v>-825</v>
      </c>
      <c r="C12" s="5" t="n">
        <v>-825</v>
      </c>
      <c r="D12" s="5" t="n">
        <v>-1960</v>
      </c>
      <c r="E12" s="5" t="n">
        <v>-1688</v>
      </c>
    </row>
    <row r="13">
      <c r="A13" s="4" t="inlineStr">
        <is>
          <t>NET LOSS ATTRIBUTABLE TO AETHLON MEDICAL, INC.</t>
        </is>
      </c>
      <c r="B13" s="6" t="n">
        <v>-2007979</v>
      </c>
      <c r="C13" s="6" t="n">
        <v>-1770564</v>
      </c>
      <c r="D13" s="6" t="n">
        <v>-4105282</v>
      </c>
      <c r="E13" s="6" t="n">
        <v>-3180847</v>
      </c>
    </row>
    <row r="14">
      <c r="A14" s="4" t="inlineStr">
        <is>
          <t>BASIC AND DILUTED LOSS PER COMMON SHARE</t>
        </is>
      </c>
      <c r="B14" s="8" t="n">
        <v>-0.13</v>
      </c>
      <c r="C14" s="8" t="n">
        <v>-0.15</v>
      </c>
      <c r="D14" s="8" t="n">
        <v>-0.29</v>
      </c>
      <c r="E14" s="8" t="n">
        <v>-0.29</v>
      </c>
    </row>
    <row r="15">
      <c r="A15" s="4" t="inlineStr">
        <is>
          <t>WEIGHTED AVERAGE NUMBER OF COMMON SHARES OUTSTANDING – BASIC AND DILUTED</t>
        </is>
      </c>
      <c r="B15" s="5" t="n">
        <v>15386486</v>
      </c>
      <c r="C15" s="5" t="n">
        <v>12070592</v>
      </c>
      <c r="D15" s="5" t="n">
        <v>14114639</v>
      </c>
      <c r="E15" s="5" t="n">
        <v>10845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0" customWidth="1" min="2" max="2"/>
  </cols>
  <sheetData>
    <row r="1">
      <c r="A1" s="1" t="inlineStr">
        <is>
          <t>WARRANTS (Details) - Warrant [Member]</t>
        </is>
      </c>
      <c r="B1" s="2" t="inlineStr">
        <is>
          <t>6 Months Ended</t>
        </is>
      </c>
    </row>
    <row r="2">
      <c r="B2" s="2" t="inlineStr">
        <is>
          <t>Sep. 30, 2021$ / sharesshares</t>
        </is>
      </c>
    </row>
    <row r="3">
      <c r="A3" s="3" t="inlineStr">
        <is>
          <t>Share-based Compensation Arrangement by Share-based Payment Award [Line Items]</t>
        </is>
      </c>
    </row>
    <row r="4">
      <c r="A4" s="4" t="inlineStr">
        <is>
          <t>Number of Warrants Outstanding, Beginning | shares</t>
        </is>
      </c>
      <c r="B4" s="5" t="n">
        <v>1991973</v>
      </c>
    </row>
    <row r="5">
      <c r="A5" s="4" t="inlineStr">
        <is>
          <t>Range of Exercise Price Outstanding, Beginning</t>
        </is>
      </c>
      <c r="B5" s="4" t="inlineStr">
        <is>
          <t>1.50 – 99.00</t>
        </is>
      </c>
    </row>
    <row r="6">
      <c r="A6" s="4" t="inlineStr">
        <is>
          <t>Weighted Average Exercise Price Outstanding, Beginning | $ / shares</t>
        </is>
      </c>
      <c r="B6" s="8" t="n">
        <v>5.23</v>
      </c>
    </row>
    <row r="7">
      <c r="A7" s="4" t="inlineStr">
        <is>
          <t>Number of Warrants Exercised | shares</t>
        </is>
      </c>
      <c r="B7" s="5" t="n">
        <v>-1206721</v>
      </c>
    </row>
    <row r="8">
      <c r="A8" s="4" t="inlineStr">
        <is>
          <t>Range of Exercise Price, Exercised</t>
        </is>
      </c>
      <c r="B8" s="4" t="inlineStr">
        <is>
          <t>1.50 – 2.50</t>
        </is>
      </c>
    </row>
    <row r="9">
      <c r="A9" s="4" t="inlineStr">
        <is>
          <t>Weighted Average Exercise Price, Exercised | $ / shares</t>
        </is>
      </c>
      <c r="B9" s="8" t="n">
        <v>2.21</v>
      </c>
    </row>
    <row r="10">
      <c r="A10" s="4" t="inlineStr">
        <is>
          <t>Number of Warrants Cancelled/Expired | shares</t>
        </is>
      </c>
      <c r="B10" s="5" t="n">
        <v>-201410</v>
      </c>
    </row>
    <row r="11">
      <c r="A11" s="4" t="inlineStr">
        <is>
          <t>Range of Exercise Price Cancelled/Expired</t>
        </is>
      </c>
      <c r="B11" s="4" t="inlineStr">
        <is>
          <t>2.50 – 99.00</t>
        </is>
      </c>
    </row>
    <row r="12">
      <c r="A12" s="4" t="inlineStr">
        <is>
          <t>Weighted Average Exercise Price Cancelled/Expired | $ / shares</t>
        </is>
      </c>
      <c r="B12" s="8" t="n">
        <v>3.73</v>
      </c>
    </row>
    <row r="13">
      <c r="A13" s="4" t="inlineStr">
        <is>
          <t>Number of Warrants Outstanding, Ending | shares</t>
        </is>
      </c>
      <c r="B13" s="5" t="n">
        <v>583842</v>
      </c>
    </row>
    <row r="14">
      <c r="A14" s="4" t="inlineStr">
        <is>
          <t>Range of Exercise Price Outstanding, Ending</t>
        </is>
      </c>
      <c r="B14" s="4" t="inlineStr">
        <is>
          <t>1.50 – 91.50</t>
        </is>
      </c>
    </row>
    <row r="15">
      <c r="A15" s="4" t="inlineStr">
        <is>
          <t>Weighted Average Exercise Price Outstanding, Ending | $ / shares</t>
        </is>
      </c>
      <c r="B15" s="8" t="n">
        <v>11.97</v>
      </c>
    </row>
    <row r="16">
      <c r="A16" s="4" t="inlineStr">
        <is>
          <t>Number of Warrants Exercisable, Ending | shares</t>
        </is>
      </c>
      <c r="B16" s="5" t="n">
        <v>583842</v>
      </c>
    </row>
    <row r="17">
      <c r="A17" s="4" t="inlineStr">
        <is>
          <t>Range of Exercise Price Exercisable</t>
        </is>
      </c>
      <c r="B17" s="4" t="inlineStr">
        <is>
          <t>1.50 – 91.50</t>
        </is>
      </c>
    </row>
    <row r="18">
      <c r="A18" s="4" t="inlineStr">
        <is>
          <t>Weighted Average Exercise Price Exercisable | $ / shares</t>
        </is>
      </c>
      <c r="B18" s="8" t="n">
        <v>11.9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VERNMENT CONTRACTS AND RELATED REVENUE RECOGNITION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Collaborative Arrangement and Arrangement Other than Collaborative [Line Items]</t>
        </is>
      </c>
    </row>
    <row r="4">
      <c r="A4" s="4" t="inlineStr">
        <is>
          <t>Revenue</t>
        </is>
      </c>
      <c r="B4" s="6" t="n">
        <v>131966</v>
      </c>
      <c r="C4" s="6" t="n">
        <v>0</v>
      </c>
      <c r="D4" s="6" t="n">
        <v>263932</v>
      </c>
      <c r="E4" s="6" t="n">
        <v>0</v>
      </c>
    </row>
    <row r="5">
      <c r="A5" s="4" t="inlineStr">
        <is>
          <t>Melanoma Cancer Contract Phase 2 [Member]</t>
        </is>
      </c>
    </row>
    <row r="6">
      <c r="A6" s="3" t="inlineStr">
        <is>
          <t>Collaborative Arrangement and Arrangement Other than Collaborative [Line Items]</t>
        </is>
      </c>
    </row>
    <row r="7">
      <c r="A7" s="4" t="inlineStr">
        <is>
          <t>Award Contract amount</t>
        </is>
      </c>
      <c r="D7" s="5" t="n">
        <v>1860561</v>
      </c>
    </row>
    <row r="8">
      <c r="A8" s="4" t="inlineStr">
        <is>
          <t>Contract revenue</t>
        </is>
      </c>
      <c r="D8" s="5" t="n">
        <v>229698</v>
      </c>
    </row>
    <row r="9">
      <c r="A9" s="4" t="inlineStr">
        <is>
          <t>Subaward With University Of Pittsburgh [Member]</t>
        </is>
      </c>
    </row>
    <row r="10">
      <c r="A10" s="3" t="inlineStr">
        <is>
          <t>Collaborative Arrangement and Arrangement Other than Collaborative [Line Items]</t>
        </is>
      </c>
    </row>
    <row r="11">
      <c r="A11" s="4" t="inlineStr">
        <is>
          <t>Award Contract amount</t>
        </is>
      </c>
      <c r="D11" s="5" t="n">
        <v>256750</v>
      </c>
    </row>
    <row r="12">
      <c r="A12" s="4" t="inlineStr">
        <is>
          <t>Revenue</t>
        </is>
      </c>
      <c r="D12" s="6" t="n">
        <v>3423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S (Details) - USD ($)</t>
        </is>
      </c>
      <c r="B1" s="2" t="inlineStr">
        <is>
          <t>3 Months Ended</t>
        </is>
      </c>
      <c r="F1" s="2" t="inlineStr">
        <is>
          <t>6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c r="H2" s="2" t="inlineStr">
        <is>
          <t>Mar. 31, 2021</t>
        </is>
      </c>
    </row>
    <row r="3">
      <c r="A3" s="3" t="inlineStr">
        <is>
          <t>Segment Reporting Information [Line Items]</t>
        </is>
      </c>
    </row>
    <row r="4">
      <c r="A4" s="4" t="inlineStr">
        <is>
          <t>Revenues</t>
        </is>
      </c>
      <c r="B4" s="6" t="n">
        <v>131966</v>
      </c>
      <c r="D4" s="6" t="n">
        <v>0</v>
      </c>
      <c r="F4" s="6" t="n">
        <v>263932</v>
      </c>
      <c r="G4" s="6" t="n">
        <v>0</v>
      </c>
    </row>
    <row r="5">
      <c r="A5" s="4" t="inlineStr">
        <is>
          <t>Operating Losses</t>
        </is>
      </c>
      <c r="B5" s="5" t="n">
        <v>-2008804</v>
      </c>
      <c r="D5" s="5" t="n">
        <v>-1771389</v>
      </c>
      <c r="F5" s="5" t="n">
        <v>-4107242</v>
      </c>
      <c r="G5" s="5" t="n">
        <v>-3182535</v>
      </c>
    </row>
    <row r="6">
      <c r="A6" s="4" t="inlineStr">
        <is>
          <t>Net Losses</t>
        </is>
      </c>
      <c r="B6" s="5" t="n">
        <v>-2008804</v>
      </c>
      <c r="C6" s="6" t="n">
        <v>-2098438</v>
      </c>
      <c r="D6" s="5" t="n">
        <v>-1771389</v>
      </c>
      <c r="E6" s="6" t="n">
        <v>-1411146</v>
      </c>
      <c r="F6" s="5" t="n">
        <v>-4107242</v>
      </c>
      <c r="G6" s="5" t="n">
        <v>-3182535</v>
      </c>
    </row>
    <row r="7">
      <c r="A7" s="4" t="inlineStr">
        <is>
          <t>Cash</t>
        </is>
      </c>
      <c r="B7" s="5" t="n">
        <v>23224925</v>
      </c>
      <c r="D7" s="5" t="n">
        <v>14473232</v>
      </c>
      <c r="F7" s="5" t="n">
        <v>23224925</v>
      </c>
      <c r="G7" s="5" t="n">
        <v>14473232</v>
      </c>
      <c r="H7" s="6" t="n">
        <v>9861575</v>
      </c>
    </row>
    <row r="8">
      <c r="A8" s="4" t="inlineStr">
        <is>
          <t>Total Assets</t>
        </is>
      </c>
      <c r="B8" s="5" t="n">
        <v>23874185</v>
      </c>
      <c r="D8" s="5" t="n">
        <v>15056390</v>
      </c>
      <c r="F8" s="5" t="n">
        <v>23874185</v>
      </c>
      <c r="G8" s="5" t="n">
        <v>15056390</v>
      </c>
      <c r="H8" s="6" t="n">
        <v>10668916</v>
      </c>
    </row>
    <row r="9">
      <c r="A9" s="4" t="inlineStr">
        <is>
          <t>Capital Expenditures</t>
        </is>
      </c>
      <c r="F9" s="5" t="n">
        <v>78861</v>
      </c>
      <c r="G9" s="5" t="n">
        <v>23137</v>
      </c>
    </row>
    <row r="10">
      <c r="A10" s="4" t="inlineStr">
        <is>
          <t>Depreciation and Amortization</t>
        </is>
      </c>
      <c r="F10" s="5" t="n">
        <v>80690</v>
      </c>
      <c r="G10" s="5" t="n">
        <v>18041</v>
      </c>
    </row>
    <row r="11">
      <c r="A11" s="4" t="inlineStr">
        <is>
          <t>Aethlon [Member]</t>
        </is>
      </c>
    </row>
    <row r="12">
      <c r="A12" s="3" t="inlineStr">
        <is>
          <t>Segment Reporting Information [Line Items]</t>
        </is>
      </c>
    </row>
    <row r="13">
      <c r="A13" s="4" t="inlineStr">
        <is>
          <t>Revenues</t>
        </is>
      </c>
      <c r="F13" s="5" t="n">
        <v>263932</v>
      </c>
      <c r="G13" s="5" t="n">
        <v>0</v>
      </c>
    </row>
    <row r="14">
      <c r="A14" s="4" t="inlineStr">
        <is>
          <t>Operating Losses</t>
        </is>
      </c>
      <c r="F14" s="5" t="n">
        <v>-4097441</v>
      </c>
      <c r="G14" s="5" t="n">
        <v>-3174095</v>
      </c>
    </row>
    <row r="15">
      <c r="A15" s="4" t="inlineStr">
        <is>
          <t>Net Losses</t>
        </is>
      </c>
      <c r="F15" s="5" t="n">
        <v>-4097441</v>
      </c>
      <c r="G15" s="5" t="n">
        <v>-3174095</v>
      </c>
    </row>
    <row r="16">
      <c r="A16" s="4" t="inlineStr">
        <is>
          <t>Cash</t>
        </is>
      </c>
      <c r="B16" s="5" t="n">
        <v>23224728</v>
      </c>
      <c r="D16" s="5" t="n">
        <v>14473035</v>
      </c>
      <c r="F16" s="5" t="n">
        <v>23224728</v>
      </c>
      <c r="G16" s="5" t="n">
        <v>14473035</v>
      </c>
    </row>
    <row r="17">
      <c r="A17" s="4" t="inlineStr">
        <is>
          <t>Total Assets</t>
        </is>
      </c>
      <c r="B17" s="5" t="n">
        <v>23873988</v>
      </c>
      <c r="D17" s="5" t="n">
        <v>15056193</v>
      </c>
      <c r="F17" s="5" t="n">
        <v>23873988</v>
      </c>
      <c r="G17" s="5" t="n">
        <v>15056193</v>
      </c>
    </row>
    <row r="18">
      <c r="A18" s="4" t="inlineStr">
        <is>
          <t>Capital Expenditures</t>
        </is>
      </c>
      <c r="F18" s="5" t="n">
        <v>78861</v>
      </c>
      <c r="G18" s="5" t="n">
        <v>23137</v>
      </c>
    </row>
    <row r="19">
      <c r="A19" s="4" t="inlineStr">
        <is>
          <t>Depreciation and Amortization</t>
        </is>
      </c>
      <c r="F19" s="5" t="n">
        <v>80690</v>
      </c>
      <c r="G19" s="5" t="n">
        <v>18041</v>
      </c>
    </row>
    <row r="20">
      <c r="A20" s="4" t="inlineStr">
        <is>
          <t>E S I [Member]</t>
        </is>
      </c>
    </row>
    <row r="21">
      <c r="A21" s="3" t="inlineStr">
        <is>
          <t>Segment Reporting Information [Line Items]</t>
        </is>
      </c>
    </row>
    <row r="22">
      <c r="A22" s="4" t="inlineStr">
        <is>
          <t>Revenues</t>
        </is>
      </c>
      <c r="F22" s="5" t="n">
        <v>0</v>
      </c>
      <c r="G22" s="5" t="n">
        <v>0</v>
      </c>
    </row>
    <row r="23">
      <c r="A23" s="4" t="inlineStr">
        <is>
          <t>Operating Losses</t>
        </is>
      </c>
      <c r="F23" s="5" t="n">
        <v>-9801</v>
      </c>
      <c r="G23" s="5" t="n">
        <v>-8440</v>
      </c>
    </row>
    <row r="24">
      <c r="A24" s="4" t="inlineStr">
        <is>
          <t>Net Losses</t>
        </is>
      </c>
      <c r="F24" s="5" t="n">
        <v>-9801</v>
      </c>
      <c r="G24" s="5" t="n">
        <v>-8440</v>
      </c>
    </row>
    <row r="25">
      <c r="A25" s="4" t="inlineStr">
        <is>
          <t>Cash</t>
        </is>
      </c>
      <c r="B25" s="5" t="n">
        <v>197</v>
      </c>
      <c r="D25" s="5" t="n">
        <v>197</v>
      </c>
      <c r="F25" s="5" t="n">
        <v>197</v>
      </c>
      <c r="G25" s="5" t="n">
        <v>197</v>
      </c>
    </row>
    <row r="26">
      <c r="A26" s="4" t="inlineStr">
        <is>
          <t>Total Assets</t>
        </is>
      </c>
      <c r="B26" s="6" t="n">
        <v>197</v>
      </c>
      <c r="D26" s="6" t="n">
        <v>197</v>
      </c>
      <c r="F26" s="5" t="n">
        <v>197</v>
      </c>
      <c r="G26" s="5" t="n">
        <v>197</v>
      </c>
    </row>
    <row r="27">
      <c r="A27" s="4" t="inlineStr">
        <is>
          <t>Capital Expenditures</t>
        </is>
      </c>
      <c r="F27" s="5" t="n">
        <v>0</v>
      </c>
      <c r="G27" s="5" t="n">
        <v>0</v>
      </c>
    </row>
    <row r="28">
      <c r="A28" s="4" t="inlineStr">
        <is>
          <t>Depreciation and Amortization</t>
        </is>
      </c>
      <c r="F28" s="6" t="n">
        <v>0</v>
      </c>
      <c r="G28" s="6" t="n">
        <v>0</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MMITMENTS AND CONTINGENCIES (Details Narrative) - USD ($)</t>
        </is>
      </c>
      <c r="B1" s="2" t="inlineStr">
        <is>
          <t>1 Months Ended</t>
        </is>
      </c>
      <c r="C1" s="2" t="inlineStr">
        <is>
          <t>6 Months Ended</t>
        </is>
      </c>
      <c r="E1" s="2" t="inlineStr">
        <is>
          <t>8 Months Ended</t>
        </is>
      </c>
    </row>
    <row r="2">
      <c r="B2" s="2" t="inlineStr">
        <is>
          <t>Dec. 31, 2020</t>
        </is>
      </c>
      <c r="C2" s="2" t="inlineStr">
        <is>
          <t>Sep. 30, 2021</t>
        </is>
      </c>
      <c r="D2" s="2" t="inlineStr">
        <is>
          <t>Sep. 30, 2020</t>
        </is>
      </c>
      <c r="E2" s="2" t="inlineStr">
        <is>
          <t>Jun. 30, 2021</t>
        </is>
      </c>
      <c r="F2" s="2" t="inlineStr">
        <is>
          <t>Oct. 31, 2021</t>
        </is>
      </c>
      <c r="G2" s="2" t="inlineStr">
        <is>
          <t>Mar. 31, 2021</t>
        </is>
      </c>
      <c r="H2" s="2" t="inlineStr">
        <is>
          <t>Apr. 02, 2020</t>
        </is>
      </c>
    </row>
    <row r="3">
      <c r="A3" s="3" t="inlineStr">
        <is>
          <t>Collaborative Arrangement and Arrangement Other than Collaborative [Line Items]</t>
        </is>
      </c>
    </row>
    <row r="4">
      <c r="A4" s="4" t="inlineStr">
        <is>
          <t>Rent expense</t>
        </is>
      </c>
      <c r="C4" s="6" t="n">
        <v>167000</v>
      </c>
      <c r="D4" s="6" t="n">
        <v>94000</v>
      </c>
    </row>
    <row r="5">
      <c r="A5" s="4" t="inlineStr">
        <is>
          <t>Right-of-use lease asset</t>
        </is>
      </c>
      <c r="C5" s="5" t="n">
        <v>0</v>
      </c>
      <c r="G5" s="6" t="n">
        <v>40363</v>
      </c>
      <c r="H5" s="6" t="n">
        <v>228694</v>
      </c>
    </row>
    <row r="6">
      <c r="A6" s="4" t="inlineStr">
        <is>
          <t>Lease liability</t>
        </is>
      </c>
      <c r="H6" s="6" t="n">
        <v>228694</v>
      </c>
    </row>
    <row r="7">
      <c r="A7" s="4" t="inlineStr">
        <is>
          <t>Lease Agreement [Member]</t>
        </is>
      </c>
    </row>
    <row r="8">
      <c r="A8" s="3" t="inlineStr">
        <is>
          <t>Collaborative Arrangement and Arrangement Other than Collaborative [Line Items]</t>
        </is>
      </c>
    </row>
    <row r="9">
      <c r="A9" s="4" t="inlineStr">
        <is>
          <t>Operating Lease, Payments</t>
        </is>
      </c>
      <c r="B9" s="6" t="n">
        <v>806000</v>
      </c>
    </row>
    <row r="10">
      <c r="A10" s="4" t="inlineStr">
        <is>
          <t>Line of credit</t>
        </is>
      </c>
      <c r="C10" s="5" t="n">
        <v>46726</v>
      </c>
    </row>
    <row r="11">
      <c r="A11" s="4" t="inlineStr">
        <is>
          <t>Timothy Rodell [Member]</t>
        </is>
      </c>
    </row>
    <row r="12">
      <c r="A12" s="3" t="inlineStr">
        <is>
          <t>Collaborative Arrangement and Arrangement Other than Collaborative [Line Items]</t>
        </is>
      </c>
    </row>
    <row r="13">
      <c r="A13" s="4" t="inlineStr">
        <is>
          <t>Lease payment</t>
        </is>
      </c>
      <c r="E13" s="6" t="n">
        <v>444729</v>
      </c>
    </row>
    <row r="14">
      <c r="A14" s="4" t="inlineStr">
        <is>
          <t>Accrued expenses</t>
        </is>
      </c>
      <c r="C14" s="6" t="n">
        <v>50249</v>
      </c>
    </row>
    <row r="15">
      <c r="A15" s="4" t="inlineStr">
        <is>
          <t>Landlord [Member]</t>
        </is>
      </c>
    </row>
    <row r="16">
      <c r="A16" s="3" t="inlineStr">
        <is>
          <t>Collaborative Arrangement and Arrangement Other than Collaborative [Line Items]</t>
        </is>
      </c>
    </row>
    <row r="17">
      <c r="A17" s="4" t="inlineStr">
        <is>
          <t>Line of credit</t>
        </is>
      </c>
      <c r="F17" s="6" t="n">
        <v>4078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Mar. 31, 2020</t>
        </is>
      </c>
      <c r="B2" s="6" t="n">
        <v>9368</v>
      </c>
      <c r="C2" s="6" t="n">
        <v>121426563</v>
      </c>
      <c r="D2" s="6" t="n">
        <v>-112026381</v>
      </c>
      <c r="E2" s="6" t="n">
        <v>-132124</v>
      </c>
      <c r="F2" s="6" t="n">
        <v>9277426</v>
      </c>
    </row>
    <row r="3">
      <c r="A3" s="4" t="inlineStr">
        <is>
          <t>Balance at beginning, shares at Mar. 31, 2020</t>
        </is>
      </c>
      <c r="B3" s="5" t="n">
        <v>9366873</v>
      </c>
    </row>
    <row r="4">
      <c r="A4" s="4" t="inlineStr">
        <is>
          <t>Issuances of common stock for cash under at the market program</t>
        </is>
      </c>
      <c r="B4" s="6" t="n">
        <v>2686</v>
      </c>
      <c r="C4" s="5" t="n">
        <v>7258183</v>
      </c>
      <c r="D4" s="4" t="inlineStr">
        <is>
          <t xml:space="preserve"> </t>
        </is>
      </c>
      <c r="E4" s="4" t="inlineStr">
        <is>
          <t xml:space="preserve"> </t>
        </is>
      </c>
      <c r="F4" s="5" t="n">
        <v>7260869</v>
      </c>
    </row>
    <row r="5">
      <c r="A5" s="4" t="inlineStr">
        <is>
          <t>Issuances of common stock for cash under at the market program, shares</t>
        </is>
      </c>
      <c r="B5" s="5" t="n">
        <v>2685600</v>
      </c>
    </row>
    <row r="6">
      <c r="A6" s="4" t="inlineStr">
        <is>
          <t>Issuance of common shares upon vesting of restricted stock units</t>
        </is>
      </c>
      <c r="B6" s="6" t="n">
        <v>18</v>
      </c>
      <c r="C6" s="5" t="n">
        <v>-24269</v>
      </c>
      <c r="D6" s="4" t="inlineStr">
        <is>
          <t xml:space="preserve"> </t>
        </is>
      </c>
      <c r="E6" s="4" t="inlineStr">
        <is>
          <t xml:space="preserve"> </t>
        </is>
      </c>
      <c r="F6" s="5" t="n">
        <v>-24251</v>
      </c>
    </row>
    <row r="7">
      <c r="A7" s="4" t="inlineStr">
        <is>
          <t>Issuance of common shares upon vesting of restricted stock units, shares</t>
        </is>
      </c>
      <c r="B7" s="5" t="n">
        <v>17920</v>
      </c>
    </row>
    <row r="8">
      <c r="A8" s="4" t="inlineStr">
        <is>
          <t>Stock-based compensation expense</t>
        </is>
      </c>
      <c r="B8" s="4" t="inlineStr">
        <is>
          <t xml:space="preserve"> </t>
        </is>
      </c>
      <c r="C8" s="5" t="n">
        <v>84207</v>
      </c>
      <c r="D8" s="4" t="inlineStr">
        <is>
          <t xml:space="preserve"> </t>
        </is>
      </c>
      <c r="E8" s="4" t="inlineStr">
        <is>
          <t xml:space="preserve"> </t>
        </is>
      </c>
      <c r="F8" s="5" t="n">
        <v>84207</v>
      </c>
    </row>
    <row r="9">
      <c r="A9" s="4" t="inlineStr">
        <is>
          <t>Net loss</t>
        </is>
      </c>
      <c r="B9" s="4" t="inlineStr">
        <is>
          <t xml:space="preserve"> </t>
        </is>
      </c>
      <c r="C9" s="4" t="inlineStr">
        <is>
          <t xml:space="preserve"> </t>
        </is>
      </c>
      <c r="D9" s="5" t="n">
        <v>-1410283</v>
      </c>
      <c r="E9" s="5" t="n">
        <v>-863</v>
      </c>
      <c r="F9" s="5" t="n">
        <v>-1411146</v>
      </c>
    </row>
    <row r="10">
      <c r="A10" s="4" t="inlineStr">
        <is>
          <t>Ending balance, value at Jun. 30, 2020</t>
        </is>
      </c>
      <c r="B10" s="6" t="n">
        <v>12072</v>
      </c>
      <c r="C10" s="5" t="n">
        <v>128744684</v>
      </c>
      <c r="D10" s="5" t="n">
        <v>-113436664</v>
      </c>
      <c r="E10" s="5" t="n">
        <v>-132987</v>
      </c>
      <c r="F10" s="5" t="n">
        <v>15187105</v>
      </c>
    </row>
    <row r="11">
      <c r="A11" s="4" t="inlineStr">
        <is>
          <t>Balance at ending, shares at Jun. 30, 2020</t>
        </is>
      </c>
      <c r="B11" s="5" t="n">
        <v>12070393</v>
      </c>
    </row>
    <row r="12">
      <c r="A12" s="4" t="inlineStr">
        <is>
          <t>Beginning balance, value at Mar. 31, 2020</t>
        </is>
      </c>
      <c r="B12" s="6" t="n">
        <v>9368</v>
      </c>
      <c r="C12" s="5" t="n">
        <v>121426563</v>
      </c>
      <c r="D12" s="5" t="n">
        <v>-112026381</v>
      </c>
      <c r="E12" s="5" t="n">
        <v>-132124</v>
      </c>
      <c r="F12" s="5" t="n">
        <v>9277426</v>
      </c>
    </row>
    <row r="13">
      <c r="A13" s="4" t="inlineStr">
        <is>
          <t>Balance at beginning, shares at Mar. 31, 2020</t>
        </is>
      </c>
      <c r="B13" s="5" t="n">
        <v>9366873</v>
      </c>
    </row>
    <row r="14">
      <c r="A14" s="4" t="inlineStr">
        <is>
          <t>Net loss</t>
        </is>
      </c>
      <c r="F14" s="5" t="n">
        <v>-3182535</v>
      </c>
    </row>
    <row r="15">
      <c r="A15" s="4" t="inlineStr">
        <is>
          <t>Ending balance, value at Sep. 30, 2020</t>
        </is>
      </c>
      <c r="B15" s="6" t="n">
        <v>12089</v>
      </c>
      <c r="C15" s="5" t="n">
        <v>128895581</v>
      </c>
      <c r="D15" s="5" t="n">
        <v>-115207228</v>
      </c>
      <c r="E15" s="5" t="n">
        <v>-133812</v>
      </c>
      <c r="F15" s="5" t="n">
        <v>13566630</v>
      </c>
    </row>
    <row r="16">
      <c r="A16" s="4" t="inlineStr">
        <is>
          <t>Balance at ending, shares at Sep. 30, 2020</t>
        </is>
      </c>
      <c r="B16" s="5" t="n">
        <v>12088313</v>
      </c>
    </row>
    <row r="17">
      <c r="A17" s="4" t="inlineStr">
        <is>
          <t>Beginning balance, value at Jun. 30, 2020</t>
        </is>
      </c>
      <c r="B17" s="6" t="n">
        <v>12072</v>
      </c>
      <c r="C17" s="5" t="n">
        <v>128744684</v>
      </c>
      <c r="D17" s="5" t="n">
        <v>-113436664</v>
      </c>
      <c r="E17" s="5" t="n">
        <v>-132987</v>
      </c>
      <c r="F17" s="5" t="n">
        <v>15187105</v>
      </c>
    </row>
    <row r="18">
      <c r="A18" s="4" t="inlineStr">
        <is>
          <t>Balance at beginning, shares at Jun. 30, 2020</t>
        </is>
      </c>
      <c r="B18" s="5" t="n">
        <v>12070393</v>
      </c>
    </row>
    <row r="19">
      <c r="A19" s="4" t="inlineStr">
        <is>
          <t>Issuance of common shares upon vesting of restricted stock units</t>
        </is>
      </c>
      <c r="B19" s="6" t="n">
        <v>17</v>
      </c>
      <c r="C19" s="5" t="n">
        <v>-16145</v>
      </c>
      <c r="D19" s="4" t="inlineStr">
        <is>
          <t xml:space="preserve"> </t>
        </is>
      </c>
      <c r="E19" s="4" t="inlineStr">
        <is>
          <t xml:space="preserve"> </t>
        </is>
      </c>
      <c r="F19" s="5" t="n">
        <v>-16128</v>
      </c>
    </row>
    <row r="20">
      <c r="A20" s="4" t="inlineStr">
        <is>
          <t>Issuance of common shares upon vesting of restricted stock units, shares</t>
        </is>
      </c>
      <c r="B20" s="5" t="n">
        <v>17920</v>
      </c>
    </row>
    <row r="21">
      <c r="A21" s="4" t="inlineStr">
        <is>
          <t>Stock-based compensation expense</t>
        </is>
      </c>
      <c r="B21" s="4" t="inlineStr">
        <is>
          <t xml:space="preserve"> </t>
        </is>
      </c>
      <c r="C21" s="5" t="n">
        <v>167042</v>
      </c>
      <c r="E21" s="4" t="inlineStr">
        <is>
          <t xml:space="preserve"> </t>
        </is>
      </c>
      <c r="F21" s="5" t="n">
        <v>167042</v>
      </c>
    </row>
    <row r="22">
      <c r="A22" s="4" t="inlineStr">
        <is>
          <t>Net loss</t>
        </is>
      </c>
      <c r="B22" s="4" t="inlineStr">
        <is>
          <t xml:space="preserve"> </t>
        </is>
      </c>
      <c r="C22" s="4" t="inlineStr">
        <is>
          <t xml:space="preserve"> </t>
        </is>
      </c>
      <c r="D22" s="5" t="n">
        <v>-1770564</v>
      </c>
      <c r="E22" s="5" t="n">
        <v>-825</v>
      </c>
      <c r="F22" s="5" t="n">
        <v>-1771389</v>
      </c>
    </row>
    <row r="23">
      <c r="A23" s="4" t="inlineStr">
        <is>
          <t>Ending balance, value at Sep. 30, 2020</t>
        </is>
      </c>
      <c r="B23" s="6" t="n">
        <v>12089</v>
      </c>
      <c r="C23" s="5" t="n">
        <v>128895581</v>
      </c>
      <c r="D23" s="5" t="n">
        <v>-115207228</v>
      </c>
      <c r="E23" s="5" t="n">
        <v>-133812</v>
      </c>
      <c r="F23" s="5" t="n">
        <v>13566630</v>
      </c>
    </row>
    <row r="24">
      <c r="A24" s="4" t="inlineStr">
        <is>
          <t>Balance at ending, shares at Sep. 30, 2020</t>
        </is>
      </c>
      <c r="B24" s="5" t="n">
        <v>12088313</v>
      </c>
    </row>
    <row r="25">
      <c r="A25" s="4" t="inlineStr">
        <is>
          <t>Beginning balance, value at Mar. 31, 2021</t>
        </is>
      </c>
      <c r="B25" s="6" t="n">
        <v>12152</v>
      </c>
      <c r="C25" s="5" t="n">
        <v>129331542</v>
      </c>
      <c r="D25" s="5" t="n">
        <v>-119913090</v>
      </c>
      <c r="E25" s="5" t="n">
        <v>-136914</v>
      </c>
      <c r="F25" s="5" t="n">
        <v>9293690</v>
      </c>
    </row>
    <row r="26">
      <c r="A26" s="4" t="inlineStr">
        <is>
          <t>Balance at beginning, shares at Mar. 31, 2021</t>
        </is>
      </c>
      <c r="B26" s="5" t="n">
        <v>12150597</v>
      </c>
    </row>
    <row r="27">
      <c r="A27" s="4" t="inlineStr">
        <is>
          <t>Issuances of common stock for cash under at the market program</t>
        </is>
      </c>
      <c r="B27" s="6" t="n">
        <v>626</v>
      </c>
      <c r="C27" s="5" t="n">
        <v>4947159</v>
      </c>
      <c r="D27" s="4" t="inlineStr">
        <is>
          <t xml:space="preserve"> </t>
        </is>
      </c>
      <c r="E27" s="4" t="inlineStr">
        <is>
          <t xml:space="preserve"> </t>
        </is>
      </c>
      <c r="F27" s="5" t="n">
        <v>4947785</v>
      </c>
    </row>
    <row r="28">
      <c r="A28" s="4" t="inlineStr">
        <is>
          <t>Issuances of common stock for cash under at the market program, shares</t>
        </is>
      </c>
      <c r="B28" s="5" t="n">
        <v>626000</v>
      </c>
    </row>
    <row r="29">
      <c r="A29" s="4" t="inlineStr">
        <is>
          <t>Issuances of common stock for cash in registered direct financing</t>
        </is>
      </c>
      <c r="B29" s="6" t="n">
        <v>1381</v>
      </c>
      <c r="C29" s="5" t="n">
        <v>11657663</v>
      </c>
      <c r="D29" s="4" t="inlineStr">
        <is>
          <t xml:space="preserve"> </t>
        </is>
      </c>
      <c r="E29" s="4" t="inlineStr">
        <is>
          <t xml:space="preserve"> </t>
        </is>
      </c>
      <c r="F29" s="5" t="n">
        <v>11659044</v>
      </c>
    </row>
    <row r="30">
      <c r="A30" s="4" t="inlineStr">
        <is>
          <t>Issuances of common stock for cash in registered direct financing, shares</t>
        </is>
      </c>
      <c r="B30" s="5" t="n">
        <v>1380555</v>
      </c>
    </row>
    <row r="31">
      <c r="A31" s="4" t="inlineStr">
        <is>
          <t>Issuances of common stock for cash under warrant exercises</t>
        </is>
      </c>
      <c r="B31" s="6" t="n">
        <v>531</v>
      </c>
      <c r="C31" s="5" t="n">
        <v>820407</v>
      </c>
      <c r="D31" s="4" t="inlineStr">
        <is>
          <t xml:space="preserve"> </t>
        </is>
      </c>
      <c r="E31" s="4" t="inlineStr">
        <is>
          <t xml:space="preserve"> </t>
        </is>
      </c>
      <c r="F31" s="5" t="n">
        <v>820938</v>
      </c>
    </row>
    <row r="32">
      <c r="A32" s="4" t="inlineStr">
        <is>
          <t>Issuances of common stock for cash under warrant exercises, shares</t>
        </is>
      </c>
      <c r="B32" s="5" t="n">
        <v>531167</v>
      </c>
    </row>
    <row r="33">
      <c r="A33" s="4" t="inlineStr">
        <is>
          <t>Issuances of common stock for cash under stock option exercises</t>
        </is>
      </c>
      <c r="B33" s="6" t="n">
        <v>11</v>
      </c>
      <c r="C33" s="5" t="n">
        <v>28314</v>
      </c>
      <c r="D33" s="4" t="inlineStr">
        <is>
          <t xml:space="preserve"> </t>
        </is>
      </c>
      <c r="E33" s="4" t="inlineStr">
        <is>
          <t xml:space="preserve"> </t>
        </is>
      </c>
      <c r="F33" s="5" t="n">
        <v>28325</v>
      </c>
    </row>
    <row r="34">
      <c r="A34" s="4" t="inlineStr">
        <is>
          <t>Issuances of common stock for cash under stock option exercises, shares</t>
        </is>
      </c>
      <c r="B34" s="5" t="n">
        <v>11562</v>
      </c>
    </row>
    <row r="35">
      <c r="A35" s="4" t="inlineStr">
        <is>
          <t>Issuances of common stock under cashless warrant exercises</t>
        </is>
      </c>
      <c r="B35" s="6" t="n">
        <v>676</v>
      </c>
      <c r="C35" s="5" t="n">
        <v>-676</v>
      </c>
      <c r="D35" s="4" t="inlineStr">
        <is>
          <t xml:space="preserve"> </t>
        </is>
      </c>
      <c r="E35" s="4" t="inlineStr">
        <is>
          <t xml:space="preserve"> </t>
        </is>
      </c>
      <c r="F35" s="4" t="inlineStr">
        <is>
          <t xml:space="preserve"> </t>
        </is>
      </c>
    </row>
    <row r="36">
      <c r="A36" s="4" t="inlineStr">
        <is>
          <t>Issuances of common stock under cashless warrant exercises, shares</t>
        </is>
      </c>
      <c r="B36" s="5" t="n">
        <v>675554</v>
      </c>
    </row>
    <row r="37">
      <c r="A37" s="4" t="inlineStr">
        <is>
          <t>Issuance of common shares upon vesting of restricted stock units</t>
        </is>
      </c>
      <c r="B37" s="6" t="n">
        <v>11</v>
      </c>
      <c r="C37" s="5" t="n">
        <v>-35797</v>
      </c>
      <c r="D37" s="4" t="inlineStr">
        <is>
          <t xml:space="preserve"> </t>
        </is>
      </c>
      <c r="E37" s="4" t="inlineStr">
        <is>
          <t xml:space="preserve"> </t>
        </is>
      </c>
      <c r="F37" s="5" t="n">
        <v>-35786</v>
      </c>
    </row>
    <row r="38">
      <c r="A38" s="4" t="inlineStr">
        <is>
          <t>Issuance of common shares upon vesting of restricted stock units, shares</t>
        </is>
      </c>
      <c r="B38" s="5" t="n">
        <v>10932</v>
      </c>
    </row>
    <row r="39">
      <c r="A39" s="4" t="inlineStr">
        <is>
          <t>Stock-based compensation expense</t>
        </is>
      </c>
      <c r="B39" s="4" t="inlineStr">
        <is>
          <t xml:space="preserve"> </t>
        </is>
      </c>
      <c r="C39" s="5" t="n">
        <v>120154</v>
      </c>
      <c r="D39" s="4" t="inlineStr">
        <is>
          <t xml:space="preserve"> </t>
        </is>
      </c>
      <c r="E39" s="4" t="inlineStr">
        <is>
          <t xml:space="preserve"> </t>
        </is>
      </c>
      <c r="F39" s="5" t="n">
        <v>120154</v>
      </c>
    </row>
    <row r="40">
      <c r="A40" s="4" t="inlineStr">
        <is>
          <t>Net loss</t>
        </is>
      </c>
      <c r="B40" s="4" t="inlineStr">
        <is>
          <t xml:space="preserve"> </t>
        </is>
      </c>
      <c r="C40" s="4" t="inlineStr">
        <is>
          <t xml:space="preserve"> </t>
        </is>
      </c>
      <c r="D40" s="5" t="n">
        <v>-2097303</v>
      </c>
      <c r="E40" s="5" t="n">
        <v>-1135</v>
      </c>
      <c r="F40" s="5" t="n">
        <v>-2098438</v>
      </c>
    </row>
    <row r="41">
      <c r="A41" s="4" t="inlineStr">
        <is>
          <t>Ending balance, value at Jun. 30, 2021</t>
        </is>
      </c>
      <c r="B41" s="6" t="n">
        <v>15388</v>
      </c>
      <c r="C41" s="5" t="n">
        <v>146868766</v>
      </c>
      <c r="D41" s="5" t="n">
        <v>-122010393</v>
      </c>
      <c r="E41" s="5" t="n">
        <v>-138049</v>
      </c>
      <c r="F41" s="5" t="n">
        <v>24735712</v>
      </c>
    </row>
    <row r="42">
      <c r="A42" s="4" t="inlineStr">
        <is>
          <t>Balance at ending, shares at Jun. 30, 2021</t>
        </is>
      </c>
      <c r="B42" s="5" t="n">
        <v>15386367</v>
      </c>
    </row>
    <row r="43">
      <c r="A43" s="4" t="inlineStr">
        <is>
          <t>Beginning balance, value at Mar. 31, 2021</t>
        </is>
      </c>
      <c r="B43" s="6" t="n">
        <v>12152</v>
      </c>
      <c r="C43" s="5" t="n">
        <v>129331542</v>
      </c>
      <c r="D43" s="5" t="n">
        <v>-119913090</v>
      </c>
      <c r="E43" s="5" t="n">
        <v>-136914</v>
      </c>
      <c r="F43" s="5" t="n">
        <v>9293690</v>
      </c>
    </row>
    <row r="44">
      <c r="A44" s="4" t="inlineStr">
        <is>
          <t>Balance at beginning, shares at Mar. 31, 2021</t>
        </is>
      </c>
      <c r="B44" s="5" t="n">
        <v>12150597</v>
      </c>
    </row>
    <row r="45">
      <c r="A45" s="4" t="inlineStr">
        <is>
          <t>Net loss</t>
        </is>
      </c>
      <c r="F45" s="5" t="n">
        <v>-4107242</v>
      </c>
    </row>
    <row r="46">
      <c r="A46" s="4" t="inlineStr">
        <is>
          <t>Ending balance, value at Sep. 30, 2021</t>
        </is>
      </c>
      <c r="B46" s="6" t="n">
        <v>15399</v>
      </c>
      <c r="C46" s="5" t="n">
        <v>147041683</v>
      </c>
      <c r="D46" s="5" t="n">
        <v>-124018372</v>
      </c>
      <c r="E46" s="5" t="n">
        <v>-138874</v>
      </c>
      <c r="F46" s="5" t="n">
        <v>22899836</v>
      </c>
    </row>
    <row r="47">
      <c r="A47" s="4" t="inlineStr">
        <is>
          <t>Balance at ending, shares at Sep. 30, 2021</t>
        </is>
      </c>
      <c r="B47" s="5" t="n">
        <v>15397299</v>
      </c>
    </row>
    <row r="48">
      <c r="A48" s="4" t="inlineStr">
        <is>
          <t>Beginning balance, value at Jun. 30, 2021</t>
        </is>
      </c>
      <c r="B48" s="6" t="n">
        <v>15388</v>
      </c>
      <c r="C48" s="5" t="n">
        <v>146868766</v>
      </c>
      <c r="D48" s="5" t="n">
        <v>-122010393</v>
      </c>
      <c r="E48" s="5" t="n">
        <v>-138049</v>
      </c>
      <c r="F48" s="5" t="n">
        <v>24735712</v>
      </c>
    </row>
    <row r="49">
      <c r="A49" s="4" t="inlineStr">
        <is>
          <t>Balance at beginning, shares at Jun. 30, 2021</t>
        </is>
      </c>
      <c r="B49" s="5" t="n">
        <v>15386367</v>
      </c>
    </row>
    <row r="50">
      <c r="A50" s="4" t="inlineStr">
        <is>
          <t>Issuance of common shares upon vesting of restricted stock units</t>
        </is>
      </c>
      <c r="B50" s="6" t="n">
        <v>11</v>
      </c>
      <c r="C50" s="5" t="n">
        <v>-28145</v>
      </c>
      <c r="D50" s="4" t="inlineStr">
        <is>
          <t xml:space="preserve"> </t>
        </is>
      </c>
      <c r="E50" s="4" t="inlineStr">
        <is>
          <t xml:space="preserve"> </t>
        </is>
      </c>
      <c r="F50" s="5" t="n">
        <v>-28134</v>
      </c>
    </row>
    <row r="51">
      <c r="A51" s="4" t="inlineStr">
        <is>
          <t>Issuance of common shares upon vesting of restricted stock units, shares</t>
        </is>
      </c>
      <c r="B51" s="5" t="n">
        <v>10932</v>
      </c>
    </row>
    <row r="52">
      <c r="A52" s="4" t="inlineStr">
        <is>
          <t>Stock-based compensation expense</t>
        </is>
      </c>
      <c r="B52" s="4" t="inlineStr">
        <is>
          <t xml:space="preserve"> </t>
        </is>
      </c>
      <c r="C52" s="5" t="n">
        <v>201062</v>
      </c>
      <c r="D52" s="4" t="inlineStr">
        <is>
          <t xml:space="preserve"> </t>
        </is>
      </c>
      <c r="E52" s="4" t="inlineStr">
        <is>
          <t xml:space="preserve"> </t>
        </is>
      </c>
      <c r="F52" s="5" t="n">
        <v>201062</v>
      </c>
    </row>
    <row r="53">
      <c r="A53" s="4" t="inlineStr">
        <is>
          <t>Net loss</t>
        </is>
      </c>
      <c r="B53" s="4" t="inlineStr">
        <is>
          <t xml:space="preserve"> </t>
        </is>
      </c>
      <c r="C53" s="4" t="inlineStr">
        <is>
          <t xml:space="preserve"> </t>
        </is>
      </c>
      <c r="D53" s="5" t="n">
        <v>-2007979</v>
      </c>
      <c r="E53" s="5" t="n">
        <v>-825</v>
      </c>
      <c r="F53" s="5" t="n">
        <v>-2008804</v>
      </c>
    </row>
    <row r="54">
      <c r="A54" s="4" t="inlineStr">
        <is>
          <t>Ending balance, value at Sep. 30, 2021</t>
        </is>
      </c>
      <c r="B54" s="6" t="n">
        <v>15399</v>
      </c>
      <c r="C54" s="6" t="n">
        <v>147041683</v>
      </c>
      <c r="D54" s="6" t="n">
        <v>-124018372</v>
      </c>
      <c r="E54" s="6" t="n">
        <v>-138874</v>
      </c>
      <c r="F54" s="6" t="n">
        <v>22899836</v>
      </c>
    </row>
    <row r="55">
      <c r="A55" s="4" t="inlineStr">
        <is>
          <t>Balance at ending, shares at Sep. 30, 2021</t>
        </is>
      </c>
      <c r="B55" s="5" t="n">
        <v>153972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1</t>
        </is>
      </c>
      <c r="C2" s="2" t="inlineStr">
        <is>
          <t>Sep. 30, 2020</t>
        </is>
      </c>
    </row>
    <row r="3">
      <c r="A3" s="3" t="inlineStr">
        <is>
          <t>Cash flows used in operating activities:</t>
        </is>
      </c>
    </row>
    <row r="4">
      <c r="A4" s="4" t="inlineStr">
        <is>
          <t>Net loss</t>
        </is>
      </c>
      <c r="B4" s="6" t="n">
        <v>-4107242</v>
      </c>
      <c r="C4" s="6" t="n">
        <v>-3182535</v>
      </c>
    </row>
    <row r="5">
      <c r="A5" s="3" t="inlineStr">
        <is>
          <t>Adjustments to reconcile net loss to net cash used in operating activities:</t>
        </is>
      </c>
    </row>
    <row r="6">
      <c r="A6" s="4" t="inlineStr">
        <is>
          <t>Depreciation and amortization</t>
        </is>
      </c>
      <c r="B6" s="5" t="n">
        <v>80690</v>
      </c>
      <c r="C6" s="5" t="n">
        <v>18041</v>
      </c>
    </row>
    <row r="7">
      <c r="A7" s="4" t="inlineStr">
        <is>
          <t>Stock based compensation</t>
        </is>
      </c>
      <c r="B7" s="5" t="n">
        <v>321216</v>
      </c>
      <c r="C7" s="5" t="n">
        <v>251249</v>
      </c>
    </row>
    <row r="8">
      <c r="A8" s="4" t="inlineStr">
        <is>
          <t>Accretion of right-of-use lease asset</t>
        </is>
      </c>
      <c r="B8" s="5" t="n">
        <v>-2180</v>
      </c>
      <c r="C8" s="5" t="n">
        <v>-956</v>
      </c>
    </row>
    <row r="9">
      <c r="A9" s="3" t="inlineStr">
        <is>
          <t>Changes in operating assets and liabilities:</t>
        </is>
      </c>
    </row>
    <row r="10">
      <c r="A10" s="4" t="inlineStr">
        <is>
          <t>Prepaid expenses and other current assets</t>
        </is>
      </c>
      <c r="B10" s="5" t="n">
        <v>98772</v>
      </c>
      <c r="C10" s="5" t="n">
        <v>62426</v>
      </c>
    </row>
    <row r="11">
      <c r="A11" s="4" t="inlineStr">
        <is>
          <t>Accounts receivable</t>
        </is>
      </c>
      <c r="B11" s="5" t="n">
        <v>17116</v>
      </c>
      <c r="C11" s="5" t="n">
        <v>94880</v>
      </c>
    </row>
    <row r="12">
      <c r="A12" s="4" t="inlineStr">
        <is>
          <t>Accounts payable and other current liabilities</t>
        </is>
      </c>
      <c r="B12" s="5" t="n">
        <v>-374020</v>
      </c>
      <c r="C12" s="5" t="n">
        <v>-24230</v>
      </c>
    </row>
    <row r="13">
      <c r="A13" s="4" t="inlineStr">
        <is>
          <t>Deferred revenue</t>
        </is>
      </c>
      <c r="B13" s="5" t="n">
        <v>0</v>
      </c>
      <c r="C13" s="5" t="n">
        <v>407022</v>
      </c>
    </row>
    <row r="14">
      <c r="A14" s="4" t="inlineStr">
        <is>
          <t>Due to related parties</t>
        </is>
      </c>
      <c r="B14" s="5" t="n">
        <v>15687</v>
      </c>
      <c r="C14" s="5" t="n">
        <v>45202</v>
      </c>
    </row>
    <row r="15">
      <c r="A15" s="4" t="inlineStr">
        <is>
          <t>Net cash used in operating activities</t>
        </is>
      </c>
      <c r="B15" s="5" t="n">
        <v>-3949961</v>
      </c>
      <c r="C15" s="5" t="n">
        <v>-2328901</v>
      </c>
    </row>
    <row r="16">
      <c r="A16" s="3" t="inlineStr">
        <is>
          <t>Cash flows used in investing activities:</t>
        </is>
      </c>
    </row>
    <row r="17">
      <c r="A17" s="4" t="inlineStr">
        <is>
          <t>Purchases of property and equipment</t>
        </is>
      </c>
      <c r="B17" s="5" t="n">
        <v>-78861</v>
      </c>
      <c r="C17" s="5" t="n">
        <v>-23137</v>
      </c>
    </row>
    <row r="18">
      <c r="A18" s="4" t="inlineStr">
        <is>
          <t>Net cash used in investing activities</t>
        </is>
      </c>
      <c r="B18" s="5" t="n">
        <v>-78861</v>
      </c>
      <c r="C18" s="5" t="n">
        <v>-23137</v>
      </c>
    </row>
    <row r="19">
      <c r="A19" s="3" t="inlineStr">
        <is>
          <t>Cash flows provided by financing activities:</t>
        </is>
      </c>
    </row>
    <row r="20">
      <c r="A20" s="4" t="inlineStr">
        <is>
          <t>Proceeds from the issuance of common stock, net</t>
        </is>
      </c>
      <c r="B20" s="5" t="n">
        <v>17456092</v>
      </c>
      <c r="C20" s="5" t="n">
        <v>7260869</v>
      </c>
    </row>
    <row r="21">
      <c r="A21" s="4" t="inlineStr">
        <is>
          <t>Tax withholding payments or tax equivalent payments for net share settlement of restricted stock units</t>
        </is>
      </c>
      <c r="B21" s="5" t="n">
        <v>-63920</v>
      </c>
      <c r="C21" s="5" t="n">
        <v>-40379</v>
      </c>
    </row>
    <row r="22">
      <c r="A22" s="4" t="inlineStr">
        <is>
          <t>Net cash provided by financing activities</t>
        </is>
      </c>
      <c r="B22" s="5" t="n">
        <v>17392172</v>
      </c>
      <c r="C22" s="5" t="n">
        <v>7220490</v>
      </c>
    </row>
    <row r="23">
      <c r="A23" s="4" t="inlineStr">
        <is>
          <t>Net increase in cash</t>
        </is>
      </c>
      <c r="B23" s="5" t="n">
        <v>13363350</v>
      </c>
      <c r="C23" s="5" t="n">
        <v>4868452</v>
      </c>
    </row>
    <row r="24">
      <c r="A24" s="4" t="inlineStr">
        <is>
          <t>Cash at beginning of period</t>
        </is>
      </c>
      <c r="B24" s="5" t="n">
        <v>9861575</v>
      </c>
      <c r="C24" s="5" t="n">
        <v>9604780</v>
      </c>
    </row>
    <row r="25">
      <c r="A25" s="4" t="inlineStr">
        <is>
          <t>Cash at end of period</t>
        </is>
      </c>
      <c r="B25" s="5" t="n">
        <v>23224925</v>
      </c>
      <c r="C25" s="5" t="n">
        <v>14473232</v>
      </c>
    </row>
    <row r="26">
      <c r="A26" s="3" t="inlineStr">
        <is>
          <t>Supplemental disclosures of non-cash investing and financing activities:</t>
        </is>
      </c>
    </row>
    <row r="27">
      <c r="A27" s="4" t="inlineStr">
        <is>
          <t>Issuance of common stock under cashless warrant exercises</t>
        </is>
      </c>
      <c r="B27" s="5" t="n">
        <v>676</v>
      </c>
      <c r="C27" s="5" t="n">
        <v>0</v>
      </c>
    </row>
    <row r="28">
      <c r="A28" s="4" t="inlineStr">
        <is>
          <t>Par value of shares issued for vested restricted stock units</t>
        </is>
      </c>
      <c r="B28" s="6" t="n">
        <v>22</v>
      </c>
      <c r="C28" s="6" t="n">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BUSINESS AND BASIS OF PRESENTATION ORGANIZATION</t>
        </is>
      </c>
      <c r="B1" s="2" t="inlineStr">
        <is>
          <t>6 Months Ended</t>
        </is>
      </c>
    </row>
    <row r="2">
      <c r="B2" s="2" t="inlineStr">
        <is>
          <t>Sep. 30, 2021</t>
        </is>
      </c>
    </row>
    <row r="3">
      <c r="A3" s="3" t="inlineStr">
        <is>
          <t>Accounting Policies [Abstract]</t>
        </is>
      </c>
    </row>
    <row r="4">
      <c r="A4" s="4" t="inlineStr">
        <is>
          <t>NATURE OF BUSINESS AND BASIS OF PRESENTATION ORGANIZATION</t>
        </is>
      </c>
      <c r="B4" s="4" t="inlineStr">
        <is>
          <t xml:space="preserve">1. NATURE OF BUSINESS AND BASIS OF PRESENTATION ORGANIZATION Aethlon Medical, Inc. and its subsidiary (collectively,
“Aethlon”, the “Company”, “we” or “us”), is a medical technology company focused on developing
products to diagnose and treat life and organ threatening diseases. The Aethlon Hemopurifier is a clinical-stage immunotherapeutic device
designed to combat cancer and life-threatening viral infections. In cancer, the Hemopurifier is designed to deplete the presence of circulating
tumor-derived exosomes that promote immune suppression, seed the spread of metastasis and inhibit the benefit of leading cancer therapies.
The U.S. Food and Drug Administration, or FDA, has designated the Hemopurifier as a “Breakthrough Device” for two independent
indications:
· the treatment of individuals with advanced or metastatic cancer who are either unresponsive to or intolerant of standard of care therapy, and with cancer types in which exosomes have been shown to participate in the development or severity of the disease; and
· the treatment of life-threatening viruses that are not addressed with approved therapies. We believe the Hemopurifier can be a substantial
advance in the treatment of patients with advanced and metastatic cancer through the clearance of exosomes that promote the growth and
spread of tumors through multiple mechanisms. We are currently conducting a clinical trial in patients with advanced and metastatic head
and neck cancer. We are initially focused on the treatment of solid tumors, including head and neck cancer, gastrointestinal cancers and
other cancers. As we advance our clinical trials, we are in close contact with our clinical sites to navigate and assess the impact of
the COVID-19 global pandemic on our clinical trials and current timelines. On October 4, 2019, the FDA approved our
Investigational Device Exemption, or IDE, application to initiate an Early Feasibility Study, or EFS, of the Hemopurifier in
patients with head and neck cancer in combination with standard of care pembrolizumab (Keytruda). The primary endpoint for the EFS,
which is designed to enroll 10 to 12 subjects at a single center, is safety, with secondary endpoints including measures of exosome
clearance and characterization, as well as response and survival rates. This study, which is being conducted at the UPMC Hillman
Cancer Center in Pittsburgh, PA, has treated one patient and is in the process of recruiting additional patients. We also believe the Hemopurifier can be part of
the broad-spectrum treatment of life-threatening highly glycosylated, or carbohydrate coated, viruses that are not addressed with an already
approved treatment. In small-scale or early feasibility human studies, the Hemopurifier has been used to treat individuals infected with
human immunodeficiency virus, or HIV, hepatitis-C, and Ebola. Additionally, in vitro, On June 17, 2020, the FDA approved a supplement
to our open IDE for the Hemopurifier in viral disease to allow for the testing of the Hemopurifier in patients with SARS-CoV-2/COVID-19
in a New Feasibility Study. That study is designed to enroll up to 40 subjects at up to 20 centers
in the U.S. Subjects will have established laboratory diagnosis of COVID-19, be admitted to an intensive care unit, or ICU, and will have
acute lung injury and/or severe or life-threatening disease, among other criteria. Endpoints for this study, in addition to safety, will
include reduction in circulating virus as well as clinical outcomes (NCT # 04595903). Under Single Patient Emergency Use regulations,
the Company has also treated two patients with COVID-19 with the Hemopurifier. In September 2021, we entered
into an agreement with PPD, Inc., or PPD, a leading global contract research organization, or CRO, to oversee our U.S. clinical studies
investigating the Hemopurifier for critically ill COVID-19 patients. Together with PPD, we are currently advancing site readiness for
Cooper Medical Center, Loma Linda Medical Center, Hoag Hospitals in Southern California, University of California Davis, Virginia Commonwealth
University Medical Center, University of Miami Medical Center, and Thomas Jefferson Medical Center. Additionally, we obtained institutional
research board approval and have entered into a clinical trial agreement with Stanford Hospital and we are in discussions to bring on
board other key U.S. medical centers. We also obtained ethics review board approval
and entered into a clinical trial agreement with Medanta Medicity Hospital, a multi-specialty hospital in Delhi NCR, India, for a COVID-19
clinical trial at that location. We are also the majority owner of Exosome Sciences,
Inc., or ESI, a company formed to focus on the discovery of exosomal biomarkers to diagnose and monitor life-threatening diseases. We
consolidate ESI’s activities in our consolidated financial statements. Successful outcomes of human trials will also
be required by the regulatory agencies of certain foreign countries where we plan to sell the Hemopurifier. Some of our patents may expire
before FDA approval or approval in a foreign country, if any, is obtained. However, we believe that certain patent applications and/or
other patents issued more recently will help protect the proprietary nature of the Hemopurifier treatment technology. In addition to the foregoing, we are monitoring
closely the impact of the COVID-19 global pandemic on our business and have taken steps designed to protect the health and safety of our
employees while continuing our operations. Given the level of uncertainty regarding the duration and impact of the COVID-19 pandemic on
capital markets and the U.S. economy, we are unable to assess the impact of the worldwide spread of SARS-CoV-2 and the resulting COVID-19
pandemic on our timelines and future access to capital. We are continuing to monitor the spread of COVID-19 and its potential impact on
our operations. The full extent to which the COVID-19 pandemic will impact our business, results of operations, financial condition, clinical
trials, and preclinical research will depend on future developments that are highly uncertain, including actions taken to contain or treat
COVID-19 and their effectiveness, as well as the economic impact on national and international markets. Our executive offices are located at 11555 Sorrento
Valley Road, Suite 203, San Diego, California 92121. Our telephone number is (619) 941-0360. Our website address is www.aethlonmedical.com. Our common stock is listed on the Nasdaq Capital Market under the symbol
“AEMD.” SUMMARY OF SIGNIFICANT ACCOUNTING POLICIES During the three months ended September 30, 2021,
there were no changes to our significant accounting policies as described in our Annual Report on Form 10-K for the fiscal year ended
March 31, 2021. Basis of Presentation and Use of Estimates The accompanying unaudited condensed consolidated
financial statements of the Company have been prepared in accordance with U.S. generally accepted accounting principles, or GAAP, for
interim financial information and with the instructions to Form 10-Q and Article 8 of the Securities and Exchange Commission, or SEC Regulation
S-X. Accordingly, they should be read in conjunction with the audited financial statements and notes thereto for the fiscal year ended
March 31, 2021, included in the Company’s Annual Report on Form 10-K filed with the SEC on June 24, 2021. The accompanying unaudited
condensed consolidated financial statements include the accounts of Aethlon Medical, Inc. and its majority-owned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financial statements as of and for the six months ended September 30, 2021, and the condensed consolidated statement of cash
flows for the six months ended September 30, 2021. Estimates were made relating to useful lives of fixed assets, impairment of assets,
share-based compensation expense and accruals for clinical trial and research and development expenses. Actual results could differ materially
from those estimates. The accompanying condensed consolidated balance sheet at March 31, 2021 has been derived from the audited consolidated
balance sheet at March 31, 2021, contained in the above referenced 10-K. The results of operations for the six months ended September
30, 2021 are not necessarily indicative of the results to be expected for the full year or any future interim periods. Reclassifications Certain prior year balances within the unaudited condensed consolidated
financial statements have been reclassified to conform to the current year presentation. LIQUIDITY AND GOING CONCERN Management expects existing cash as of September
30, 2021 to be sufficient to fund the Company’s operations for at least twelve months from the issuance date of these condensed
consolidated financial statements. Restricted Cash To comply with the terms of our laboratory and
office lease, we caused our bank to issue a standby letter of credit, or the L/C, in the amount of $ 46,72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6 Months Ended</t>
        </is>
      </c>
    </row>
    <row r="2">
      <c r="B2" s="2" t="inlineStr">
        <is>
          <t>Sep. 30, 2021</t>
        </is>
      </c>
    </row>
    <row r="3">
      <c r="A3" s="3" t="inlineStr">
        <is>
          <t>Earnings Per Share [Abstract]</t>
        </is>
      </c>
    </row>
    <row r="4">
      <c r="A4" s="4" t="inlineStr">
        <is>
          <t>LOSS PER COMMON SHARE</t>
        </is>
      </c>
      <c r="B4" s="4" t="inlineStr">
        <is>
          <t xml:space="preserve">2. LOSS PER COMMON SHARE Basic loss per share is computed by dividing net
loss by the weighted average number of common shares outstanding during the period of computation. Diluted loss per share is computed
similar to basic loss per share, except that the denominator is increased to include the number of additional dilutive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September 30, 2021 and 2020, an aggregate
of 1,616,866 2,620,5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6 Months Ended</t>
        </is>
      </c>
    </row>
    <row r="2">
      <c r="B2" s="2" t="inlineStr">
        <is>
          <t>Sep. 30, 2021</t>
        </is>
      </c>
    </row>
    <row r="3">
      <c r="A3" s="3" t="inlineStr">
        <is>
          <t>Research and Development [Abstract]</t>
        </is>
      </c>
    </row>
    <row r="4">
      <c r="A4" s="4" t="inlineStr">
        <is>
          <t>RESEARCH AND DEVELOPMENT EXPENSES</t>
        </is>
      </c>
      <c r="B4" s="4" t="inlineStr">
        <is>
          <t xml:space="preserve">3. RESEARCH AND DEVELOPMENT EXPENSES Our research and development costs are expensed
as incurred. We incurred research and development expenses during the three and six month periods ended September 30, 2021 and 2020, which
are included in various operating expense line items in the accompanying condensed consolidated statements of operations. Our research
and development expenses in those periods were as follows:
Research and Development expenses
September 30, September 30,
2021 2020
Three months ended $ 478,201 $ 508,897
Six months ended $ 1,045,539 $ 884,9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15:26Z</dcterms:created>
  <dcterms:modified xmlns:dcterms="http://purl.org/dc/terms/" xmlns:xsi="http://www.w3.org/2001/XMLSchema-instance" xsi:type="dcterms:W3CDTF">2021-11-09T22:15:26Z</dcterms:modified>
</cp:coreProperties>
</file>